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Fair Value Measurements" sheetId="13" state="visible" r:id="rId13"/>
    <sheet xmlns:r="http://schemas.openxmlformats.org/officeDocument/2006/relationships" name="Stock 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Accounts Payable and Accrued _2" sheetId="20" state="visible" r:id="rId20"/>
    <sheet xmlns:r="http://schemas.openxmlformats.org/officeDocument/2006/relationships" name="Fair Value Measurements (Tables" sheetId="21" state="visible" r:id="rId21"/>
    <sheet xmlns:r="http://schemas.openxmlformats.org/officeDocument/2006/relationships" name="Stock Based Compensation (Table" sheetId="22" state="visible" r:id="rId22"/>
    <sheet xmlns:r="http://schemas.openxmlformats.org/officeDocument/2006/relationships" name="Organization and Business Ope_2" sheetId="23" state="visible" r:id="rId23"/>
    <sheet xmlns:r="http://schemas.openxmlformats.org/officeDocument/2006/relationships" name="Liquidity and Going Concern (De" sheetId="24" state="visible" r:id="rId24"/>
    <sheet xmlns:r="http://schemas.openxmlformats.org/officeDocument/2006/relationships" name="Summary of Significant Accoun_2" sheetId="25" state="visible" r:id="rId25"/>
    <sheet xmlns:r="http://schemas.openxmlformats.org/officeDocument/2006/relationships" name="Accounts Payable and Accrued _3" sheetId="26" state="visible" r:id="rId26"/>
    <sheet xmlns:r="http://schemas.openxmlformats.org/officeDocument/2006/relationships" name="Related Party Transactions (Det" sheetId="27" state="visible" r:id="rId27"/>
    <sheet xmlns:r="http://schemas.openxmlformats.org/officeDocument/2006/relationships" name="Stockholders_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 Sched" sheetId="30" state="visible" r:id="rId30"/>
    <sheet xmlns:r="http://schemas.openxmlformats.org/officeDocument/2006/relationships" name="Stock Based Compensation (Detai" sheetId="31" state="visible" r:id="rId31"/>
    <sheet xmlns:r="http://schemas.openxmlformats.org/officeDocument/2006/relationships" name="Stock Based Compensation - Sche"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LOBAL GAS CORPORATION</t>
        </is>
      </c>
      <c r="C13" s="4" t="inlineStr">
        <is>
          <t xml:space="preserve"> </t>
        </is>
      </c>
    </row>
    <row r="14">
      <c r="A14" s="4" t="inlineStr">
        <is>
          <t>Entity Central Index Key</t>
        </is>
      </c>
      <c r="B14" s="4" t="inlineStr">
        <is>
          <t>0001817232</t>
        </is>
      </c>
      <c r="C14" s="4" t="inlineStr">
        <is>
          <t xml:space="preserve"> </t>
        </is>
      </c>
    </row>
    <row r="15">
      <c r="A15" s="4" t="inlineStr">
        <is>
          <t>Entity File Number</t>
        </is>
      </c>
      <c r="B15" s="4" t="inlineStr">
        <is>
          <t>001-39819</t>
        </is>
      </c>
      <c r="C15" s="4" t="inlineStr">
        <is>
          <t xml:space="preserve"> </t>
        </is>
      </c>
    </row>
    <row r="16">
      <c r="A16" s="4" t="inlineStr">
        <is>
          <t>Entity Tax Identification Number</t>
        </is>
      </c>
      <c r="B16" s="4" t="inlineStr">
        <is>
          <t>85-161791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9 Wall Street</t>
        </is>
      </c>
      <c r="C26" s="4" t="inlineStr">
        <is>
          <t xml:space="preserve"> </t>
        </is>
      </c>
    </row>
    <row r="27">
      <c r="A27" s="4" t="inlineStr">
        <is>
          <t>Entity Address, Address Line Two</t>
        </is>
      </c>
      <c r="B27" s="4" t="inlineStr">
        <is>
          <t>Suite 436</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17)</t>
        </is>
      </c>
      <c r="C32" s="4" t="inlineStr">
        <is>
          <t xml:space="preserve"> </t>
        </is>
      </c>
    </row>
    <row r="33">
      <c r="A33" s="4" t="inlineStr">
        <is>
          <t>Local Phone Number</t>
        </is>
      </c>
      <c r="B33" s="4" t="inlineStr">
        <is>
          <t>327-0437</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HGAS</t>
        </is>
      </c>
      <c r="C37" s="4" t="inlineStr">
        <is>
          <t xml:space="preserve"> </t>
        </is>
      </c>
    </row>
    <row r="38">
      <c r="A38" s="4" t="inlineStr">
        <is>
          <t>Warrants, each whole warrant exercisable for one share of Class A common stock, each at an exercise price of $11.50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 each at an exercise price of $11.50 per share</t>
        </is>
      </c>
      <c r="C40" s="4" t="inlineStr">
        <is>
          <t xml:space="preserve"> </t>
        </is>
      </c>
    </row>
    <row r="41">
      <c r="A41" s="4" t="inlineStr">
        <is>
          <t>Trading Symbol</t>
        </is>
      </c>
      <c r="B41" s="4" t="inlineStr">
        <is>
          <t>HGASW</t>
        </is>
      </c>
      <c r="C41" s="4" t="inlineStr">
        <is>
          <t xml:space="preserve"> </t>
        </is>
      </c>
    </row>
    <row r="42">
      <c r="A42" s="4" t="inlineStr">
        <is>
          <t>Class A Common Stock</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Entity Common Stock, Shares Outstanding</t>
        </is>
      </c>
      <c r="B44" s="4" t="inlineStr">
        <is>
          <t xml:space="preserve"> </t>
        </is>
      </c>
      <c r="C44" s="5" t="n">
        <v>6478256</v>
      </c>
    </row>
    <row r="45">
      <c r="A45" s="4" t="inlineStr">
        <is>
          <t>Class B Common Stock</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Entity Common Stock, Shares Outstanding</t>
        </is>
      </c>
      <c r="B47" s="4" t="inlineStr">
        <is>
          <t xml:space="preserve"> </t>
        </is>
      </c>
      <c r="C47" s="5" t="n">
        <v>2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4. ACCOUNTS PAYABLE AND ACCRUED EXPENSES The following table summarizes other accrued
expenses:
March 31, December 31,
2025 2024
Accounting and Consulting $ 41,000 $ 4,277
Legal Fees 35,000 39,560
Transaction costs (1) 12,561 12,561
Others 32,744 18,811
$ 121,305 $ 75,209
(1) Accounts payable and accrued expenses assumed in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5. RELATED PARTY TRANSACTIONS Advances – Related party From January 1, 2024 to
December 31, 2024, an affiliate of the Company advanced a total of $707 to cover operating costs. These amounts were due on demand. During
the three months ended March 31, 2025, the Company repaid $707 to the affiliate. At March 31, 2025 and December 31, 2024, the balance
of $0 and $707 to this affiliate is reported in advances – related party on the accompanying balance sheet. Accounts payable - related party Commencing on the date
that Dune’s securities were first listed on Nasdaq and ending on the consummation of Dune’s Business Combination, Dune was
obligated to pay the Sponsor a total of $10,000 per month for office space, secretarial and administrative services provided to members
of the Company’s management team. As of March 31, 2025 and December 31, 2024, the Company had $110,000 outstanding for these services
in connection with such agreement due to related parties within Accounts payable – related party on the accompanying condensed
unaudited consolidated balance sheets. Prior to the consummation of the Business Combination,
Dune agreed to reimburse its Sponsor, officers and directors, or any of their respective affiliates for any out-of-pocket expenses incurred
in connection with activities on its behalf such as identifying potential target businesses and performing due diligence on suitable
business combinations. As of March 31, 2025 and December 31, 2024, there was $14,867 included in accounts payable – related party
and $1,500 included in due to a related party on the accompanying condensed unaudited consolidated balance sheet related to reimbursement
of such expenses. Convertible Promissory Notes – Related
Party On June 21, 2023, the Company
entered into an unsecured promissory note (the “Note”) with an affiliate pursuant to which the affiliate agreed to loan the
Company up to an aggregate principal amount of $250,000 for working capital purposes and to pay expenses related to the Business Combination.
The Note was non-interest bearing and was payable on the earlier of the Closing Date or December 31, 2023. The Note was not convertible.
On December 5, 2024, the Company and the affiliate entered into an amended agreement (the “Amended Note”) to (i) fix
the principal amount of the Amended Note at $103,950, the amount outstanding as of September 30, 2024; (ii) change the maturity date of
the Amended Note to March 31, 2025, extendable by written consent of the holder; (iii) include interest of 5% per annum on the unpaid
principal balance, payable in kind and non-cash; and (iv) include a conversion feature whereby the holder may elect to convert the principal
and accrued interest of such Note into Class A common stock of the Company at $0.15 per share. The Amended Note remains subject to customary
events of default, the occurrence of any of which would automatically trigger the unpaid principal and interest balance of the Notes and
all other sums payable to become immediately due and payable. As of March 31, 2025 and December 31, 2024, there was $103,950 outstanding
under the Amended Note. The Amended Note is due on demand. On June 21, 2023, the Company
issued an unsecured promissory note (the “Sponsor Note”) to the Sponsor, which provided for borrowings from time to time
of up to an aggregate of $300,000 that was allowed to be drawn by the Company and used for working capital purposes and to pay expenses
related to the Business Combination. The Sponsor Note did not bear interest and was payable on the earlier of December 31, 2023 and the
consummation of the Business Combination. On December 5, 2024, the Company and the affiliate entered into an amended agreement (the “Amended
Sponsor Note”) to (i) fix the principal amount of the Amended Sponsor Note at $170,000, the amount outstanding as of September
30, 2024; (ii) change the maturity date of the Amended Sponsor Note to March 31, 2025, extendable by written consent of the holder; (iii)
include interest of 5% per annum on the unpaid principal balance, payable in kind and non-cash; and (iv) include a conversion feature
whereby the holder may elect to convert the principal and accrued interest of such Note into Class A common stock of the Company at $0.15
per share. The Sponsor Note is subject to customary events of default, the occurrence of any of which automatically triggers the unpaid
principal balance of the Amended Sponsor Note and all other sums payable with regard to the Amended Sponsor Note to become immediately
due and payable. As of March 31, 2025 and December 31, 2024, there was $170,000 under the Amended Sponsor Note. The Amended Sponsor Note
is due on demand. CEO Employment Agreement On March 4, 2024, Global
Hydrogen entered into an employment agreement amendment (the “Employment Agreement Amendment”) with William Bennet Nance,
Jr., the former Chief Executive Officer and Founder of Global Hydrogen and a former director of the Company. Pursuant to the Employment
Agreement Amendment, Mr. Nance’s compensation was restructured to entitle him to contingent payments (“Gross Profit Payments”)
equal to 15% of the Gross Profit (as defined in the Employment Agreement Amendment) of the Company, determined in accordance with U.S.
generally accepted accounting principles, up to a maximum amount of $250,000 on an annualized basis, less applicable taxes and withholdings,
in lieu of the base salary he had previously been entitled to. The Employment Agreement Amendment also made conforming changes to Mr.
Nance’s employment agreement, such that (i) the change in his compensation structure effected by the Employment Agreement Amendment
would not constitute “good reason” for Mr. Nance to terminate his employment with Global Hydrogen, other subsidiaries of
the Company or the Company itself, and (ii) if Mr. Nance’s employment was terminated by him for good reason, or by the Company
without cause (and not due to death or disability), Mr. Nance was to be entitled to consideration updated to include any earned but unpaid
Gross Profit Payments through the date of termination. The Employment Agreement Amendment also shortened the restricted period during
which certain non-competition and non-solicitation provisions of Mr. Nance’s original employment agreement remained in effect.
Effective June 17, 2024, Mr. Nance was terminated by the Company for “Cause” (as defined in the employment agreement) and
the employment agreement was terminated. Issuance of Common Stock to Officers On December 5, 2025, Global
Hydrogen approved and issued a total of 1,050,000 Class A common stock to officers of the Company under the 2023 Equity Incentive Plan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6. STOCKHOLDERS’ EQUITY Preferred Stock Class A Common Stock Class B Common Stock Voting Rights The holders of the Company’s
Common Stock possess all voting power for the election of our directors and all other matters requiring stockholder action and will at
all times vote together as one class on all matters submitted to a vote of the stockholders of the Company. Holders of the Company’s
Common Stock is entitled to one vote per share on matters to be voted on by stockholders and have the right to cumulate votes in the
election of directors. Dividend Rights The holders of the Company’s
Class A Common Stock are entitled to receive such dividends and other distributions as declared by the Board, equally on a per share
basis. Dividends will not be declared or paid on the Company’s Class B Common Stock and the holders of shares of the Company’s
Class B Common Stock shall have no right to receive dividends in respect of such shares of the Company’s Class B Common
Stock. Liquidation, Dissolution and Winding Up In the event of any voluntary
or involuntary liquidation, dissolution or winding-up of the Company, after payment or provision for payment of the debts and other liabilities
of the Company, and subject to the rights of the holders of shares of the Company’s preferred stock in respect thereof, the holders
of shares of the Company’s Class A Common Stock will be entitled to receive all of the remaining assets of the Company available
for distribution to its stockholders, ratably in proportion to the number of shares of the Company’s Class A Common Stock
held by them. The holders of shares of the Class B Common Stock, as such, will not be entitled to receive any assets of the Company’s
in the event of any voluntary or involuntary liquidation, dissolution or winding up of the affairs of the Company. Warrants As part of the IPO, Dune
issued warrants to third party investors where each whole warrant entitles the holder to purchase one share of Class A common stock at
a price of $11.50 per share. Simultaneously with the closing of the IPO, Dune completed the private placement of 4,850,000 private placement
warrants at a price of $1.00 per private placement warrant which allows the holder to purchase one share of the Company’s Class
A common stock at a price of $11.50 per share. At March 31, 2025 and December 31, 2024, there were 8,625,000 Public Warrants and 4,850,000
Private Placement warrants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Forward Purchase Agreement As discussed in Note 1,
in connection with the Business Combination, on December 1, 2023, Dune and Global Hydrogen entered into a forward purchase agreement
(the “Forward Purchase Agreement”) with each of (i) Meteora Strategic Capital, LLC (“MSC”), (ii) Meteora Capital
Partners, LP (“MCP”) and (iii) Meteora Select Trading Opportunities Master, LP (“MSTO” and, collectively with
MSC and MCP, the “Seller”) for an OTC Equity Prepaid Forward Transaction. For purposes of the Forward Purchase Agreement,
Dune is referred to as the “Counterparty” prior to the consummation of the Business Combination, while Global Gas Corporation
is referred to as the “Counterparty” after the consummation of the Business Combination. Capitalized terms used herein but
not otherwise defined shall have the meanings ascribed to such terms in the Forward Purchase Agreement. The Company accounts for
the forward purchase agreement for as a derivative in accordance with Accounting Standards Codification (“ASC”) 815,
“Derivatives and Hedging”, and presented in equity at March 31, 2025 and December 31, 2024 on the condensed unaudited consolidated
balance sheets. On February 5, 2024, the
Company and the Seller entered into an amendment to the Forward Purchase Agreement (the “Amendment”). The Amendment amends
the section of the Forward Purchase Agreement regarding a Prepayment Shortfall by providing that the Company has the option, at its sole
discretion, at any time up to 45 days prior to the Valuation Date, to request up to $5 million in Prepayment Shortfall via twenty separate
written requests to Seller in the amount of $250,000 each (each, an “Additional Shortfall Request”), provided that at the
time of any Additional Shortfall Request (i) Seller has recovered 110% of the prior Additional Shortfall Request, if any, via Shortfall
Sales and (ii) the VWAP Price over the five trading days prior to such Additional Shortfall Request multiplied by the then current Number
of Shares less Shortfall Sale Shares held by Seller is at least 2.625 times greater than such Additional Shortfall Request. In addition,
the Amendment amends the section of the Forward Purchase Agreement regarding Prepayment Shortfall Consideration by eliminating the 180-day
period following a Trade Date before Seller may commence selling Recycled Shares and by permitting such sales without payment by Seller
of any Early Termination Obligation until such time as the proceeds from such sales equal 110% (instead of 100% as originally provided
in the Forward Purchase Agreement) of the Prepayment Shortfall. Finally, the Amendment amends the section of the Forward Purchase Agreement
regarding Share Consideration by amending the holding period to equal the earlier of (i) Seller recovering 110% of the first Additional
Shortfall Request and (ii) the three-month anniversary of the Business Combination (as defined in the Forward Purchase Agreement) (instead
of just a three-month holding period). Pursuant to the terms of
the Forward Purchase Agreement, the Seller intended, but was not obligated, to purchase up to 950,000 shares minus the Share Consideration
Shares (as defined below) (the “Maximum Number of Shares”) of Class A common stock, par value $0.0001 per share, of Dune
(“Dune Class A Common Stock”) substantially concurrently with the closing of the Business Combination, less the number of
shares of Dune Class A Common Stock purchased by Seller separately from third parties through a broker in the open market (“Recycled
Shares”) prior to the closing of the Business Combination. Seller shall not be required to purchase an amount of Dune Class A Common
Stock such that following such purchase, the Seller’s ownership would exceed 9.9% of the total Dune Class A Common Stock outstanding
immediately after giving effect to such purchase, unless Seller, at its sole discretion, waives such 9.9% ownership limitation. The Number
of Shares subject to the Forward Purchase Agreement is subject to reduction following a termination of the Forward Purchase Agreement
with respect to such shares of Dune Class A Common Stock as described under “Optional Early Termination” in the Forward Purchase
Agreement. Seller intended to purchase Dune Class A Common Stock pursuant to its FPA Funding Amount PIPE Subscription Agreement (as defined
below) and from third parties (other than Counterparty) through a broker in the open market (other than through Counterparty). The Forward Purchase Agreement
provides that Seller would be paid directly an aggregate cash amount (the “Prepayment Amount”) equal to the product of (i)
the Number of Shares as set forth in each Pricing Date Notice and (ii) the redemption price per share (the “Initial Price”)
as defined in Section 9.2(a) of Dune’s Amended and Restated Charter, less (iii) an amount in US dollars equal to 0.5% of the product
of the Recycled Shares and the Initial Price paid by Seller to Counterparty on the Prepayment Date (which amount shall be netted from
the Prepayment Amount) (the “Prepayment Shortfall”). The Counterparty would
pay to Seller the Prepayment Amount required under the Forward Purchase Agreement directly from the Counterparty’s trust account
maintained by Continental Stock Transfer &amp; Trust Company holding the net proceeds of the sale of the units in the Counterparty’s
initial public offering and the sale of private placement warrants (the “Trust Account”) no later than the earlier of (a)
one business day after the date of the Business Combination closing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r the avoidance of doubt, any Additional Shares purchased by a Seller will be included
in the Number of Shares for its respective Forward Purchase Agreement for all purposes, including for determining the Prepayment Amount. In addition to the Prepayment
Amount, the Counterparty will pay directly from the Trust Account, on the Prepayment Date, an amount equal to the product of (x) up to
80,000 (with such final amount to be determined by Seller in its sole discretion via written notice to Counterparty) and (y) the Initial
Price. The Shares purchased with the Share Consideration (the “Share Consideration Shares”) will be incremental to the Maximum
Number of Shares, will not be included in the Number of Shares in the Transaction and will be subject to a three-month holding period. The reset price (the “Reset
Price”) will be $10.00; provided, however, that the Reset Price will be reduced immediately to any lower price at which the Counterparty
sells, issues or grants any Dune Class A Common Stock or securities convertible or exchangeable into Dune Class A Common Stock (excluding
any secondary transfers) (a “Dilutive Offering”), then the Reset Price shall be modified to equal such reduced price as of
such date (subject to certain customary exceptions). From time to time and on
any date following the Trade Date (any such date, an “OET Date”), Seller may, in its absolute discretion, terminate its Forward
Purchase Agreement in whole or in part by providing written notice to the Counterparty (the “OET Notice”), by the later of
(a) the fifth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business day following the Shortfall Sale Date and (b)
the first Payment Date after the Shortfall Sale Date, specifying the quantity of the Shortfall Sale Shares and the allocation of the
Shortfall Sale proceeds. Seller shall not have any Early Termination Obligation in connection with any Shortfall Sales. The Counterparty
covenants and agrees for a period of at least sixty (60)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provided, however, that the Forward Purchase Agreement does not
prohibit the issuance of any securities issued, assumed or issuable in connection with the Business Combination. Unless and until the proceeds
from Shortfall Sales equal 100% of the Prepayment Shortfall, in the event that the product of (x) the difference between (i) the number
of Shares as specified in the Pricing Date Notice(s), less (ii) any Shortfall Sale Shares as of such measurement time, multiplied by
(y) the VWAP Price, is less than (z) the difference between (i) the Prepayment Shortfall, less (ii) the proceeds from Shortfall Sales
as of such measurement time (the “Shortfall Variance”), then the Counterparty, as liquidated damages in respect of such Shortfall
Variance, at its option shall within five (5) business days either: (A) pay in cash an amount equal to the Shortfall Variance; or (B) issue and deliver to Seller such number of additional Shares that are equal to (1) the Shortfall Variance, divided by (2) 90% of the VWAP Price (the “Shortfall Variance Shares”). The Forward Purchase Agreement
matures on, and the “Valuation Date” will be, the earliest to occur of (a) three (3) years after of the Closing Date, (b)
the date specified by a Seller in a written notice to be delivered to the Counterparty at a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Seller in a written notice to be delivered to Counterparty at Seller’s
sole discretion (which Valuation Date shall not be earlier than the day such notice is effective). On the Cash Settlement
Payment Date, which is the tenth business day following the last day of the Valuation Period commencing on the Valuation Date, a Seller
shall pay the Counterparty a cash amount equal to either: (1) in the event that the Valuation Date is determined by clause (c) of the
Valuation Date definition, a cash amount equal to (A) the Number of Shares as of the Valuation Date, multiplied by (B) the closing price
per share of the Dune Class A Common Stock on the business day immediately preceding the Valuation Date, or (2) (A) the Number of Shares
as of the Valuation Date less the number of Unregistered Shares, multiplied by (B) the volume-weighted daily VWAP Price over the Valuation
Period. The Settlement Amount Adjustment is equal to (1) the Maximum Number of Shares as of the Valuation Date multiplied by (2) $1.50
per share, and the Settlement Amount Adjustment will be automatically netted from the Settlement Amount. If the Settlement Amount Adjustment
exceeds the Settlement Amount, the Counterparty will pay the Seller in Dune Class A Common Stock or, at the Counterparty’s election,
in cash. Seller has agreed to waive
any redemption rights under the Amended and Restated Charter with respect to any Dune Class A Common Stock purchased through the FPA
Funding Amount PIPE Subscription Agreement and any Recycled Shares in connection with the Business Combination. Such waiver may reduce
the number of Dune Class A Common Stock redeemed in connection with the Business Combination, and such reduction could alter the perception
of the potential strength of the Business Combination. The Forward Purchase Agreement has been structured, and all activity in connection
with such agreement has been undertaken, to comply with the requirements of all tender offer regulations applicable to the Business Combination,
including Rule 14e-5 under the Securities Exchange Act of 1934, as amended. Seller cannot tender any shares in any public tender offer
for a period of eight months after the Closing Date. On December 1, 2023, Dune
entered into a subscription agreement (the “FPA Funding Amount PIPE Subscription Agreement”) with the Seller. Pursuant to
the FPA Funding Amount PIPE Subscription Agreement, the Seller party thereto agreed to subscribe for and purchase, and Dune agreed to
issue and sell to the Seller, on the Closing Date, an aggregate number of shares of Dune Class A Common Stock equal to the Maximum Number
of Shares less the Recycled Shares in connection with the Forward Purchase Agreement (subject to the 9.9% ownership limitation described
above). As of December 31, 2024,
the Company determined that due to uncertainty of additional cash receipts under the Forward Purchase Agreement as a result of the significant
decrease in stock price, the balance of $2,333,141 related to the Forward Purchase Agreement was written off in equity. Forfeiture Agreements On March 4, 2024, the Company
entered into the Forfeiture Agreements with certain holders of the Company’s Class B common stock. Pursuant to the Forfeiture Agreements,
such holders forfeited an aggregate of 1,600,000 shares (the “Forfeited Shares”) in exchange for consideration previously
received. After the Forfeitures pursuant to the Forfeiture Agreements, the Sellers continue to hold an aggregate of 2,700,000 shares
of the Company’s Class B common stock. Restricted Stock On December 5, 2024, the
Company issued 1,050,000 shares of Class A Common Stock pursuant to the December 2023 Incentive Equity Plan to key team members
of the Company. A total of 950,000 shares were immediately vested with a grant date fair value of $142,595 and 100,000 shares vests on
June 30, 2025 with a grant date fair value of $15,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7. FAIR VALUE MEASUREMENTS We account for certain
liabilities at fair value and classify these liabilities within the fair value hierarchy (Level 1, Level 2, or Level 3). There were no
assets measured at fair value as of March 31, 2025 and December 31, 2024. Liabilities subject to fair
value measurements are as follows:
As of March 31, 2025
Level 1 Level 2 Level 3 Total
Liabilities
Derivative warrant liabilities – public $ 14,660 $ — $ — $ 14,660
Derivative warrant liabilities – private placement 8,250 — — 8,250
Total liabilities $ 22,910 $ — $ — $ 22,910
As of December 31, 2024
Level 1 Level 2 Level 3 Total
Liabilities
Derivative warrant liabilities – public $ 17,250 $ — $ — $ 17,250
Derivative warrant liabilities – private placement 9,700 — — 9,700
Total liabilities $ 26,950 $ — $ — $ 26,950 Warrant liabilities The public warrants are
separately listed and traded in an active market, the public warrants have been measured at fair value utilizing their listed trading
price. The estimated fair value of private placement warrants as of March 31, 2025 and December 31, 2024 was based on the fair value
of the public warrants. For the three months ended
March 31, 2025, the Company recognized income from a decrease in the fair value of liabilities of $4,040, presented as a change in fair
value of derivative warrant liabilities in the accompanying condensed unaudit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 [Abstract]</t>
        </is>
      </c>
      <c r="B3" s="4" t="inlineStr">
        <is>
          <t xml:space="preserve"> </t>
        </is>
      </c>
    </row>
    <row r="4">
      <c r="A4" s="4" t="inlineStr">
        <is>
          <t>STOCK BASED COMPENSATION</t>
        </is>
      </c>
      <c r="B4" s="4" t="inlineStr">
        <is>
          <t xml:space="preserve">8. STOCK BASED COMPENSATION Restricted Stock Grants For the three months ended
March 31, 2025, $6,526 of stock-based compensation was expensed and included in general and administrative expenses on the accompanying
condensed unaudited consolidated statements of operations. At March 31, 2025, the remaining unrecognized stock-based compensation expense
is $6,599 and anticipated to be expensed by June 30, 2025. The following table summarizes
our restricted stock activity for the period ended March 31, 2025 and December 31, 2024:
March 31,
Balance at beginning of period 1,050,000
Granted —
Expired / Cancelled —
Released —
Balance at end of period 1,050,000
December 31,
Balance at beginning of period —
Granted 1,050,000
Expired / Cancelled —
Released —
Balance at end of period 1,0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Litigation In the normal course of
business, the Company may become involved in various lawsuits and legal proceedings. While the ultimate results of these matters cannot
be predicted with certainty, management does not expect them to have a material adverse effect on the financial position or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Subsequent events have been
evaluated through May 14, 2025, which represents the date the condensed unaudited consolidated financial statements were available to
be issued, and no events have occurred through that date that would impact the condensed unaudit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542</v>
      </c>
      <c r="C4" s="6" t="n">
        <v>-178743</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accounting</t>
        </is>
      </c>
      <c r="B4" s="4" t="inlineStr">
        <is>
          <t>Basis of accounting The condensed unaudit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condensed unaudit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March 31, 2025, are not necessarily indicative of the results that may be expected for the year ending December 31, 2025. The accompanying
condensed unaudited consolidated financial statements and related footnote disclosures should be read in conjunction with the consolidated
financial statements and notes thereto included in our Form 10-K for the fiscal year ended December 31, 2024, which was filed with the
U.S. Securities and Exchange Commission (the “SEC”) on March 31, 2025 (the “2024 Form 10-K”).</t>
        </is>
      </c>
    </row>
    <row r="5">
      <c r="A5" s="4" t="inlineStr">
        <is>
          <t>Principles of consolidation</t>
        </is>
      </c>
      <c r="B5" s="4" t="inlineStr">
        <is>
          <t>Principles of consolidation These condensed unaudit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unaudit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 accompanying
condensed unaudited consolidated financial statements in conformity with GAAP requires management to make certain estimates and assumptions
that affect the reported amounts and disclosures of assets and liabilities at the date of the condensed unaudited consolidated financial
statements and the reported amounts of revenues and expenses during the reporting period. Estimates are adjusted to reflect actual experience
when necessary. Significant accounting estimates included in these financial statements are the determination of the fair value of the
warrant liabilities. Such estimates may be subject to change as more current information becomes available and accordingly, the actual
results could differ significantly from those estimates.</t>
        </is>
      </c>
    </row>
    <row r="8">
      <c r="A8" s="4" t="inlineStr">
        <is>
          <t>Segment Information</t>
        </is>
      </c>
      <c r="B8" s="4" t="inlineStr">
        <is>
          <t>Segment Information ASC 280, “Segment
Reporting” (“ASC 280”), defines operating segments as components of an enterprise where discrete financial information
is available that is evaluated regularly by the chief operating decision-maker (“CODM”) in deciding how to allocate resources
and in assessing performance. The Company’s CODM is the chairman, who has ultimate responsibility for the operating performance
of the Company and the allocation of resources. The CODM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reportable segment and decides how to allocate
resources based on operating expenses that also is reported on the statement of operations as net income. The measure of segment assets
is reported on the balance sheet as total assets. When evaluating the Company’s performance and making key decisions regarding
resource allocation, the CODM reviews several key metrics included in operating expenses and cash and cash equivalents. Operating expenses, inclusive
of general and administrative costs and sales and marketing costs, are reviewed and monitored by the CODM to manage and forecast cash
to ensure enough capital is available to fund operations. The CODM also reviews operating expenses to manage, maintain and enforce all
contractual agreements to ensure costs are aligned with all agreements. The categories of operating expenses, as reported on the statement
of operations, are the significant segment expenses provided to the CODM on a regular basis.</t>
        </is>
      </c>
    </row>
    <row r="9">
      <c r="A9" s="4" t="inlineStr">
        <is>
          <t>Concentration of credit risk</t>
        </is>
      </c>
      <c r="B9"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t>
        </is>
      </c>
    </row>
    <row r="10">
      <c r="A10" s="4" t="inlineStr">
        <is>
          <t>Cash and cash equivalents</t>
        </is>
      </c>
      <c r="B10" s="4" t="inlineStr">
        <is>
          <t>Cash and cash equivalents Cash and cash equivalents
is comprised of cash in the bank which is subject to an insignificant risk of changes in value. The Company considers all short-term
investments with an original maturity of three months or less when purchased to be cash equivalents. At March 31, 2025 and December 31,
2024, cash amounted to $74,026 and $114,146, respectively. There were no</t>
        </is>
      </c>
    </row>
    <row r="11">
      <c r="A11" s="4" t="inlineStr">
        <is>
          <t>Deposits</t>
        </is>
      </c>
      <c r="B11" s="4" t="inlineStr">
        <is>
          <t>Deposits From time to time the Company
makes advanced payments to vendors for products to be sold to customers. These amounts are included as deposits on the condensed unaudited
consolidated balance sheets.</t>
        </is>
      </c>
    </row>
    <row r="12">
      <c r="A12" s="4" t="inlineStr">
        <is>
          <t>Fair value measurements</t>
        </is>
      </c>
      <c r="B12" s="4" t="inlineStr">
        <is>
          <t xml:space="preserve">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carrying amounts of
certain financial instruments, such as cash equivalent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densed unaudited consolidated balance sheet
on a historical cost basis net of unamortized discounts and premiums because the Company has not elected the fair value option of accounting. </t>
        </is>
      </c>
    </row>
    <row r="13">
      <c r="A13" s="4" t="inlineStr">
        <is>
          <t>Stock - Based Compensation</t>
        </is>
      </c>
      <c r="B13" s="4" t="inlineStr">
        <is>
          <t>Stock - Based Compensation The Company accounts for
stock-based compensation in accordance with the fair value recognition provisions of the Financial Accounting Standards Board (“FASB”)
Accounting Standards Codification (“ASC”) No. 718. The Company issues restricted stock to employees and officers.
Cost for these transactions are measured at the fair value of the equity instruments issued at the date of grant.</t>
        </is>
      </c>
    </row>
    <row r="14">
      <c r="A14" s="4" t="inlineStr">
        <is>
          <t>Warrants</t>
        </is>
      </c>
      <c r="B14" s="4" t="inlineStr">
        <is>
          <t>Warrants The Company reviews the
terms of warrants to purchase its common stock to determine whether warrants should be classified as liabilities or stockholders’
deficit in its condensed unaudited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unaudited consolidated balance sheets as
a warrant liability measured at fair value, with subsequent changes in the fair value of the warrant recorded in other non-operating
losses (gains) in the condensed unaudited consolidated statements of operations. If a warrant meets both conditions for equity classification,
the warrant is initially recorded, at its relative fair value on the date of issuance, in stockholders’ deficit in the condensed
unaudited consolidated balance sheets, and the amount initially recorded is not subsequently remeasured at fair value.</t>
        </is>
      </c>
    </row>
    <row r="15">
      <c r="A15" s="4" t="inlineStr">
        <is>
          <t>Revenue Recognition</t>
        </is>
      </c>
      <c r="B15" s="4" t="inlineStr">
        <is>
          <t>Revenue Recognition The Company generates revenue
through the resale of products. The Company considers customer agreements and purchase orders to be the contracts with the customer.
There is a single performance obligation,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product. Revenue is measured as the amount of consideration the
Company expects to receive in exchange for transferring products either upon receipt of the product or as defined in the contract. The
Company records revenue on a gross basis as a principal or on a net basis as an agent depending on the contracted arrangement. For the
three months ended March 31, 2025 and 2024, $0 and $207,436, respectively, were received as advanced payment for products being sourced,
of which $0</t>
        </is>
      </c>
    </row>
    <row r="16">
      <c r="A16" s="4" t="inlineStr">
        <is>
          <t>Income taxes</t>
        </is>
      </c>
      <c r="B16" s="4" t="inlineStr">
        <is>
          <t>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condensed unaudit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Recently Adopted Accounting Pronouncements</t>
        </is>
      </c>
      <c r="B17" s="4" t="inlineStr">
        <is>
          <t>Recently Adopt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amendments are required to be applied retrospectively
to all prior periods presented in an entity’s financial statements. The Company adopted the guidance effective December 31, 2024
for the fiscal year beginning January 1, 2024. There was no impact on the Company's reportable segment identified and additional required
disclosures have been included in these financial statements (see Note 3).</t>
        </is>
      </c>
    </row>
    <row r="18">
      <c r="A18" s="4" t="inlineStr">
        <is>
          <t>Recently Accounting Pronouncements Not Yet Adopted</t>
        </is>
      </c>
      <c r="B18" s="4" t="inlineStr">
        <is>
          <t>Recently Accounting Pronouncements Not Yet Adopted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densed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4026</v>
      </c>
      <c r="C3" s="6" t="n">
        <v>114146</v>
      </c>
    </row>
    <row r="4">
      <c r="A4" s="4" t="inlineStr">
        <is>
          <t>Deposit</t>
        </is>
      </c>
      <c r="B4" s="4" t="inlineStr">
        <is>
          <t xml:space="preserve"> </t>
        </is>
      </c>
      <c r="C4" s="5" t="n">
        <v>144000</v>
      </c>
    </row>
    <row r="5">
      <c r="A5" s="4" t="inlineStr">
        <is>
          <t>Prepaid expenses and other receivables</t>
        </is>
      </c>
      <c r="B5" s="5" t="n">
        <v>2600</v>
      </c>
      <c r="C5" s="5" t="n">
        <v>6583</v>
      </c>
    </row>
    <row r="6">
      <c r="A6" s="4" t="inlineStr">
        <is>
          <t>Total Current Assets</t>
        </is>
      </c>
      <c r="B6" s="5" t="n">
        <v>76626</v>
      </c>
      <c r="C6" s="5" t="n">
        <v>264729</v>
      </c>
    </row>
    <row r="7">
      <c r="A7" s="4" t="inlineStr">
        <is>
          <t>TOTAL ASSETS</t>
        </is>
      </c>
      <c r="B7" s="5" t="n">
        <v>76626</v>
      </c>
      <c r="C7" s="5" t="n">
        <v>264729</v>
      </c>
    </row>
    <row r="8">
      <c r="A8" s="3" t="inlineStr">
        <is>
          <t>Current liabilities</t>
        </is>
      </c>
      <c r="B8" s="4" t="inlineStr">
        <is>
          <t xml:space="preserve"> </t>
        </is>
      </c>
      <c r="C8" s="4" t="inlineStr">
        <is>
          <t xml:space="preserve"> </t>
        </is>
      </c>
    </row>
    <row r="9">
      <c r="A9" s="4" t="inlineStr">
        <is>
          <t>Accounts payable and accrued expenses</t>
        </is>
      </c>
      <c r="B9" s="5" t="n">
        <v>121305</v>
      </c>
      <c r="C9" s="5" t="n">
        <v>75209</v>
      </c>
    </row>
    <row r="10">
      <c r="A10" s="4" t="inlineStr">
        <is>
          <t>Deferred Revenue</t>
        </is>
      </c>
      <c r="B10" s="4" t="inlineStr">
        <is>
          <t xml:space="preserve"> </t>
        </is>
      </c>
      <c r="C10" s="5" t="n">
        <v>207436</v>
      </c>
    </row>
    <row r="11">
      <c r="A11" s="4" t="inlineStr">
        <is>
          <t>Total Current Liabilities</t>
        </is>
      </c>
      <c r="B11" s="5" t="n">
        <v>521622</v>
      </c>
      <c r="C11" s="5" t="n">
        <v>683669</v>
      </c>
    </row>
    <row r="12">
      <c r="A12" s="4" t="inlineStr">
        <is>
          <t>Derivative warrant liabilities</t>
        </is>
      </c>
      <c r="B12" s="5" t="n">
        <v>22910</v>
      </c>
      <c r="C12" s="5" t="n">
        <v>26950</v>
      </c>
    </row>
    <row r="13">
      <c r="A13" s="4" t="inlineStr">
        <is>
          <t>TOTAL LIABILITIES</t>
        </is>
      </c>
      <c r="B13" s="5" t="n">
        <v>544532</v>
      </c>
      <c r="C13" s="5" t="n">
        <v>710619</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01 par value; 1,000,000 shares authorized; zero shares issued or outstanding as of March 31, 2025 and December 31, 2024</t>
        </is>
      </c>
      <c r="B16" s="4" t="inlineStr">
        <is>
          <t xml:space="preserve"> </t>
        </is>
      </c>
      <c r="C16" s="4" t="inlineStr">
        <is>
          <t xml:space="preserve"> </t>
        </is>
      </c>
    </row>
    <row r="17">
      <c r="A17" s="4" t="inlineStr">
        <is>
          <t>Additional paid-in capital</t>
        </is>
      </c>
      <c r="B17" s="5" t="n">
        <v>6526</v>
      </c>
      <c r="C17" s="4" t="inlineStr">
        <is>
          <t xml:space="preserve"> </t>
        </is>
      </c>
    </row>
    <row r="18">
      <c r="A18" s="4" t="inlineStr">
        <is>
          <t>Accumulated deficit</t>
        </is>
      </c>
      <c r="B18" s="5" t="n">
        <v>-475350</v>
      </c>
      <c r="C18" s="5" t="n">
        <v>-446808</v>
      </c>
    </row>
    <row r="19">
      <c r="A19" s="4" t="inlineStr">
        <is>
          <t>Total stockholders’ deficit</t>
        </is>
      </c>
      <c r="B19" s="5" t="n">
        <v>-467906</v>
      </c>
      <c r="C19" s="5" t="n">
        <v>-445890</v>
      </c>
    </row>
    <row r="20">
      <c r="A20" s="4" t="inlineStr">
        <is>
          <t>TOTAL LIABILITIES AND STOCKHOLDERS’ DEFICIT</t>
        </is>
      </c>
      <c r="B20" s="5" t="n">
        <v>76626</v>
      </c>
      <c r="C20" s="5" t="n">
        <v>264729</v>
      </c>
    </row>
    <row r="21">
      <c r="A21" s="4" t="inlineStr">
        <is>
          <t>Class A Common Stock</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value</t>
        </is>
      </c>
      <c r="B23" s="5" t="n">
        <v>648</v>
      </c>
      <c r="C23" s="5" t="n">
        <v>648</v>
      </c>
    </row>
    <row r="24">
      <c r="A24" s="4" t="inlineStr">
        <is>
          <t>Class B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value</t>
        </is>
      </c>
      <c r="B26" s="5" t="n">
        <v>270</v>
      </c>
      <c r="C26" s="5" t="n">
        <v>270</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 – related party</t>
        </is>
      </c>
      <c r="B29" s="5" t="n">
        <v>124867</v>
      </c>
      <c r="C29" s="5" t="n">
        <v>124867</v>
      </c>
    </row>
    <row r="30">
      <c r="A30" s="4" t="inlineStr">
        <is>
          <t>Advances – related party</t>
        </is>
      </c>
      <c r="B30" s="5" t="n">
        <v>1500</v>
      </c>
      <c r="C30" s="5" t="n">
        <v>2207</v>
      </c>
    </row>
    <row r="31">
      <c r="A31" s="4" t="inlineStr">
        <is>
          <t>Convertible promissory notes – related parties</t>
        </is>
      </c>
      <c r="B31" s="6" t="n">
        <v>273950</v>
      </c>
      <c r="C31" s="6" t="n">
        <v>273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 [Abstract]</t>
        </is>
      </c>
      <c r="B3" s="4" t="inlineStr">
        <is>
          <t xml:space="preserve"> </t>
        </is>
      </c>
    </row>
    <row r="4">
      <c r="A4" s="4" t="inlineStr">
        <is>
          <t>Schedule of Other Accrued Expenses</t>
        </is>
      </c>
      <c r="B4" s="4" t="inlineStr">
        <is>
          <t>The following table summarizes other accrued
expenses:
March 31, December 31,
2025 2024
Accounting and Consulting $ 41,000 $ 4,277
Legal Fees 35,000 39,560
Transaction costs (1) 12,561 12,561
Others 32,744 18,811
$ 121,305 $ 75,209
(1) Accounts payable and accrued expenses assumed in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Liabilities Subject to Fair Value Measurements</t>
        </is>
      </c>
      <c r="B4" s="4" t="inlineStr">
        <is>
          <t xml:space="preserve">Liabilities subject to fair
value measurements are as follows:
As of March 31, 2025
Level 1 Level 2 Level 3 Total
Liabilities
Derivative warrant liabilities – public $ 14,660 $ — $ — $ 14,660
Derivative warrant liabilities – private placement 8,250 — — 8,250
Total liabilities $ 22,910 $ — $ — $ 22,910
As of December 31, 2024
Level 1 Level 2 Level 3 Total
Liabilities
Derivative warrant liabilities – public $ 17,250 $ — $ — $ 17,250
Derivative warrant liabilities – private placement 9,700 — — 9,700
Total liabilities $ 26,950 $ — $ — $ 26,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 [Abstract]</t>
        </is>
      </c>
      <c r="B3" s="4" t="inlineStr">
        <is>
          <t xml:space="preserve"> </t>
        </is>
      </c>
    </row>
    <row r="4">
      <c r="A4" s="4" t="inlineStr">
        <is>
          <t>Schedule of Restricted Stock Activity</t>
        </is>
      </c>
      <c r="B4" s="4" t="inlineStr">
        <is>
          <t xml:space="preserve">The following table summarizes
our restricted stock activity for the period ended March 31, 2025 and December 31, 2024:
March 31,
Balance at beginning of period 1,050,000
Granted —
Expired / Cancelled —
Released —
Balance at end of period 1,050,000
December 31,
Balance at beginning of period —
Granted 1,050,000
Expired / Cancelled —
Released —
Balance at end of period 1,0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Organization and Business Operations (Details) - USD ($)</t>
        </is>
      </c>
      <c r="C1" s="2" t="inlineStr">
        <is>
          <t>3 Months Ended</t>
        </is>
      </c>
    </row>
    <row r="2">
      <c r="B2" s="2" t="inlineStr">
        <is>
          <t>Mar. 04, 2024</t>
        </is>
      </c>
      <c r="C2" s="2" t="inlineStr">
        <is>
          <t>Mar. 31, 2025</t>
        </is>
      </c>
      <c r="D2" s="2" t="inlineStr">
        <is>
          <t>Dec. 31, 2024</t>
        </is>
      </c>
    </row>
    <row r="3">
      <c r="A3" s="4" t="inlineStr">
        <is>
          <t>Global Hydrogen [Member]</t>
        </is>
      </c>
      <c r="B3" s="4" t="inlineStr">
        <is>
          <t xml:space="preserve"> </t>
        </is>
      </c>
      <c r="C3" s="4" t="inlineStr">
        <is>
          <t xml:space="preserve"> </t>
        </is>
      </c>
      <c r="D3" s="4" t="inlineStr">
        <is>
          <t xml:space="preserve"> </t>
        </is>
      </c>
    </row>
    <row r="4">
      <c r="A4" s="3" t="inlineStr">
        <is>
          <t>Organization and Business Operations [Line Items]</t>
        </is>
      </c>
      <c r="B4" s="4" t="inlineStr">
        <is>
          <t xml:space="preserve"> </t>
        </is>
      </c>
      <c r="C4" s="4" t="inlineStr">
        <is>
          <t xml:space="preserve"> </t>
        </is>
      </c>
      <c r="D4" s="4" t="inlineStr">
        <is>
          <t xml:space="preserve"> </t>
        </is>
      </c>
    </row>
    <row r="5">
      <c r="A5" s="4" t="inlineStr">
        <is>
          <t>Units issued and outstanding (in Dollars)</t>
        </is>
      </c>
      <c r="B5" s="4" t="inlineStr">
        <is>
          <t xml:space="preserve"> </t>
        </is>
      </c>
      <c r="C5" s="6" t="n">
        <v>43000000</v>
      </c>
      <c r="D5" s="4" t="inlineStr">
        <is>
          <t xml:space="preserve"> </t>
        </is>
      </c>
    </row>
    <row r="6">
      <c r="A6" s="4" t="inlineStr">
        <is>
          <t>Per unit price (in Dollars per share)</t>
        </is>
      </c>
      <c r="B6" s="4" t="inlineStr">
        <is>
          <t xml:space="preserve"> </t>
        </is>
      </c>
      <c r="C6" s="6" t="n">
        <v>10</v>
      </c>
      <c r="D6" s="4" t="inlineStr">
        <is>
          <t xml:space="preserve"> </t>
        </is>
      </c>
    </row>
    <row r="7">
      <c r="A7" s="4" t="inlineStr">
        <is>
          <t>Class A Common Stock [Member]</t>
        </is>
      </c>
      <c r="B7" s="4" t="inlineStr">
        <is>
          <t xml:space="preserve"> </t>
        </is>
      </c>
      <c r="C7" s="4" t="inlineStr">
        <is>
          <t xml:space="preserve"> </t>
        </is>
      </c>
      <c r="D7" s="4" t="inlineStr">
        <is>
          <t xml:space="preserve"> </t>
        </is>
      </c>
    </row>
    <row r="8">
      <c r="A8" s="3" t="inlineStr">
        <is>
          <t>Organization and Business Operations [Line Items]</t>
        </is>
      </c>
      <c r="B8" s="4" t="inlineStr">
        <is>
          <t xml:space="preserve"> </t>
        </is>
      </c>
      <c r="C8" s="4" t="inlineStr">
        <is>
          <t xml:space="preserve"> </t>
        </is>
      </c>
      <c r="D8" s="4" t="inlineStr">
        <is>
          <t xml:space="preserve"> </t>
        </is>
      </c>
    </row>
    <row r="9">
      <c r="A9" s="4" t="inlineStr">
        <is>
          <t>Common stock, par value (in Dollars per share)</t>
        </is>
      </c>
      <c r="B9" s="4" t="inlineStr">
        <is>
          <t xml:space="preserve"> </t>
        </is>
      </c>
      <c r="C9" s="7" t="n">
        <v>0.0001</v>
      </c>
      <c r="D9" s="7" t="n">
        <v>0.0001</v>
      </c>
    </row>
    <row r="10">
      <c r="A10" s="4" t="inlineStr">
        <is>
          <t>Number shares issued</t>
        </is>
      </c>
      <c r="B10" s="4" t="inlineStr">
        <is>
          <t xml:space="preserve"> </t>
        </is>
      </c>
      <c r="C10" s="5" t="n">
        <v>939614</v>
      </c>
      <c r="D10" s="4" t="inlineStr">
        <is>
          <t xml:space="preserve"> </t>
        </is>
      </c>
    </row>
    <row r="11">
      <c r="A11" s="4" t="inlineStr">
        <is>
          <t>Class A Common Stock [Member] | Forward Purchase Agreement [Member]</t>
        </is>
      </c>
      <c r="B11" s="4" t="inlineStr">
        <is>
          <t xml:space="preserve"> </t>
        </is>
      </c>
      <c r="C11" s="4" t="inlineStr">
        <is>
          <t xml:space="preserve"> </t>
        </is>
      </c>
      <c r="D11" s="4" t="inlineStr">
        <is>
          <t xml:space="preserve"> </t>
        </is>
      </c>
    </row>
    <row r="12">
      <c r="A12" s="3" t="inlineStr">
        <is>
          <t>Organization and Business Operations [Line Items]</t>
        </is>
      </c>
      <c r="B12" s="4" t="inlineStr">
        <is>
          <t xml:space="preserve"> </t>
        </is>
      </c>
      <c r="C12" s="4" t="inlineStr">
        <is>
          <t xml:space="preserve"> </t>
        </is>
      </c>
      <c r="D12" s="4" t="inlineStr">
        <is>
          <t xml:space="preserve"> </t>
        </is>
      </c>
    </row>
    <row r="13">
      <c r="A13" s="4" t="inlineStr">
        <is>
          <t>Number shares issued</t>
        </is>
      </c>
      <c r="B13" s="4" t="inlineStr">
        <is>
          <t xml:space="preserve"> </t>
        </is>
      </c>
      <c r="C13" s="5" t="n">
        <v>258934</v>
      </c>
      <c r="D13" s="4" t="inlineStr">
        <is>
          <t xml:space="preserve"> </t>
        </is>
      </c>
    </row>
    <row r="14">
      <c r="A14" s="4" t="inlineStr">
        <is>
          <t>Class A Common Stock [Member] | Purchase Agreement [Member]</t>
        </is>
      </c>
      <c r="B14" s="4" t="inlineStr">
        <is>
          <t xml:space="preserve"> </t>
        </is>
      </c>
      <c r="C14" s="4" t="inlineStr">
        <is>
          <t xml:space="preserve"> </t>
        </is>
      </c>
      <c r="D14" s="4" t="inlineStr">
        <is>
          <t xml:space="preserve"> </t>
        </is>
      </c>
    </row>
    <row r="15">
      <c r="A15" s="3" t="inlineStr">
        <is>
          <t>Organization and Business Operations [Line Items]</t>
        </is>
      </c>
      <c r="B15" s="4" t="inlineStr">
        <is>
          <t xml:space="preserve"> </t>
        </is>
      </c>
      <c r="C15" s="4" t="inlineStr">
        <is>
          <t xml:space="preserve"> </t>
        </is>
      </c>
      <c r="D15" s="4" t="inlineStr">
        <is>
          <t xml:space="preserve"> </t>
        </is>
      </c>
    </row>
    <row r="16">
      <c r="A16" s="4" t="inlineStr">
        <is>
          <t>Sellers prepayment amount (in Dollars)</t>
        </is>
      </c>
      <c r="B16" s="4" t="inlineStr">
        <is>
          <t xml:space="preserve"> </t>
        </is>
      </c>
      <c r="C16" s="6" t="n">
        <v>2600000</v>
      </c>
      <c r="D16" s="4" t="inlineStr">
        <is>
          <t xml:space="preserve"> </t>
        </is>
      </c>
    </row>
    <row r="17">
      <c r="A17" s="4" t="inlineStr">
        <is>
          <t>Class A Common Stock [Member] | Business Combination [Member]</t>
        </is>
      </c>
      <c r="B17" s="4" t="inlineStr">
        <is>
          <t xml:space="preserve"> </t>
        </is>
      </c>
      <c r="C17" s="4" t="inlineStr">
        <is>
          <t xml:space="preserve"> </t>
        </is>
      </c>
      <c r="D17" s="4" t="inlineStr">
        <is>
          <t xml:space="preserve"> </t>
        </is>
      </c>
    </row>
    <row r="18">
      <c r="A18" s="3" t="inlineStr">
        <is>
          <t>Organization and Business Operations [Line Items]</t>
        </is>
      </c>
      <c r="B18" s="4" t="inlineStr">
        <is>
          <t xml:space="preserve"> </t>
        </is>
      </c>
      <c r="C18" s="4" t="inlineStr">
        <is>
          <t xml:space="preserve"> </t>
        </is>
      </c>
      <c r="D18" s="4" t="inlineStr">
        <is>
          <t xml:space="preserve"> </t>
        </is>
      </c>
    </row>
    <row r="19">
      <c r="A19" s="4" t="inlineStr">
        <is>
          <t>Common stock, par value (in Dollars per share)</t>
        </is>
      </c>
      <c r="B19" s="4" t="inlineStr">
        <is>
          <t xml:space="preserve"> </t>
        </is>
      </c>
      <c r="C19" s="7" t="n">
        <v>0.0001</v>
      </c>
      <c r="D19" s="4" t="inlineStr">
        <is>
          <t xml:space="preserve"> </t>
        </is>
      </c>
    </row>
    <row r="20">
      <c r="A20" s="4" t="inlineStr">
        <is>
          <t>Class B Common Stock [Member]</t>
        </is>
      </c>
      <c r="B20" s="4" t="inlineStr">
        <is>
          <t xml:space="preserve"> </t>
        </is>
      </c>
      <c r="C20" s="4" t="inlineStr">
        <is>
          <t xml:space="preserve"> </t>
        </is>
      </c>
      <c r="D20" s="4" t="inlineStr">
        <is>
          <t xml:space="preserve"> </t>
        </is>
      </c>
    </row>
    <row r="21">
      <c r="A21" s="3" t="inlineStr">
        <is>
          <t>Organization and Business Operations [Line Items]</t>
        </is>
      </c>
      <c r="B21" s="4" t="inlineStr">
        <is>
          <t xml:space="preserve"> </t>
        </is>
      </c>
      <c r="C21" s="4" t="inlineStr">
        <is>
          <t xml:space="preserve"> </t>
        </is>
      </c>
      <c r="D21" s="4" t="inlineStr">
        <is>
          <t xml:space="preserve"> </t>
        </is>
      </c>
    </row>
    <row r="22">
      <c r="A22" s="4" t="inlineStr">
        <is>
          <t>Common stock, par value (in Dollars per share)</t>
        </is>
      </c>
      <c r="B22" s="4" t="inlineStr">
        <is>
          <t xml:space="preserve"> </t>
        </is>
      </c>
      <c r="C22" s="9" t="n">
        <v>0.0001</v>
      </c>
      <c r="D22" s="7" t="n">
        <v>0.0001</v>
      </c>
    </row>
    <row r="23">
      <c r="A23" s="4" t="inlineStr">
        <is>
          <t>Forfeited aggregate shares</t>
        </is>
      </c>
      <c r="B23" s="5" t="n">
        <v>1600000</v>
      </c>
      <c r="C23" s="4" t="inlineStr">
        <is>
          <t xml:space="preserve"> </t>
        </is>
      </c>
      <c r="D23" s="4" t="inlineStr">
        <is>
          <t xml:space="preserve"> </t>
        </is>
      </c>
    </row>
    <row r="24">
      <c r="A24" s="4" t="inlineStr">
        <is>
          <t>Aggregate shares</t>
        </is>
      </c>
      <c r="B24" s="5" t="n">
        <v>2700000</v>
      </c>
      <c r="C24" s="4" t="inlineStr">
        <is>
          <t xml:space="preserve"> </t>
        </is>
      </c>
      <c r="D24" s="4" t="inlineStr">
        <is>
          <t xml:space="preserve"> </t>
        </is>
      </c>
    </row>
    <row r="25">
      <c r="A25" s="4" t="inlineStr">
        <is>
          <t>Class B Common Stock [Member] | Business Combination [Member]</t>
        </is>
      </c>
      <c r="B25" s="4" t="inlineStr">
        <is>
          <t xml:space="preserve"> </t>
        </is>
      </c>
      <c r="C25" s="4" t="inlineStr">
        <is>
          <t xml:space="preserve"> </t>
        </is>
      </c>
      <c r="D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row>
    <row r="27">
      <c r="A27" s="4" t="inlineStr">
        <is>
          <t>Common stock, par value (in Dollars per share)</t>
        </is>
      </c>
      <c r="B27" s="4" t="inlineStr">
        <is>
          <t xml:space="preserve"> </t>
        </is>
      </c>
      <c r="C27" s="7" t="n">
        <v>0.0001</v>
      </c>
      <c r="D27" s="4" t="inlineStr">
        <is>
          <t xml:space="preserve"> </t>
        </is>
      </c>
    </row>
    <row r="28">
      <c r="A28" s="4" t="inlineStr">
        <is>
          <t>PIPE [Member] | Class A Common Stock [Member]</t>
        </is>
      </c>
      <c r="B28" s="4" t="inlineStr">
        <is>
          <t xml:space="preserve"> </t>
        </is>
      </c>
      <c r="C28" s="4" t="inlineStr">
        <is>
          <t xml:space="preserve"> </t>
        </is>
      </c>
      <c r="D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row>
    <row r="30">
      <c r="A30" s="4" t="inlineStr">
        <is>
          <t>Number shares issued</t>
        </is>
      </c>
      <c r="B30" s="4" t="inlineStr">
        <is>
          <t xml:space="preserve"> </t>
        </is>
      </c>
      <c r="C30" s="5" t="n">
        <v>681220</v>
      </c>
      <c r="D3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iquidity and Going Concern (Details) - USD ($)</t>
        </is>
      </c>
      <c r="B1" s="2" t="inlineStr">
        <is>
          <t>3 Months Ended</t>
        </is>
      </c>
    </row>
    <row r="2">
      <c r="B2" s="2" t="inlineStr">
        <is>
          <t>Mar. 31, 2025</t>
        </is>
      </c>
      <c r="C2" s="2" t="inlineStr">
        <is>
          <t>Dec. 31, 2024</t>
        </is>
      </c>
    </row>
    <row r="3">
      <c r="A3" s="3" t="inlineStr">
        <is>
          <t>Organization and Business Operations [Abstract]</t>
        </is>
      </c>
      <c r="B3" s="4" t="inlineStr">
        <is>
          <t xml:space="preserve"> </t>
        </is>
      </c>
      <c r="C3" s="4" t="inlineStr">
        <is>
          <t xml:space="preserve"> </t>
        </is>
      </c>
    </row>
    <row r="4">
      <c r="A4" s="4" t="inlineStr">
        <is>
          <t>Cash and cash equivalents</t>
        </is>
      </c>
      <c r="B4" s="6" t="n">
        <v>74026</v>
      </c>
      <c r="C4" s="6" t="n">
        <v>114146</v>
      </c>
    </row>
    <row r="5">
      <c r="A5" s="4" t="inlineStr">
        <is>
          <t>Working capital deficit</t>
        </is>
      </c>
      <c r="B5" s="5" t="n">
        <v>444996</v>
      </c>
      <c r="C5" s="4" t="inlineStr">
        <is>
          <t xml:space="preserve"> </t>
        </is>
      </c>
    </row>
    <row r="6">
      <c r="A6" s="4" t="inlineStr">
        <is>
          <t>Accumulated deficit</t>
        </is>
      </c>
      <c r="B6" s="6" t="n">
        <v>-475350</v>
      </c>
      <c r="C6" s="6" t="n">
        <v>-4468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5 USD ($)</t>
        </is>
      </c>
      <c r="C2" s="2" t="inlineStr">
        <is>
          <t>Mar. 31, 2024 USD ($)</t>
        </is>
      </c>
      <c r="D2" s="2" t="inlineStr">
        <is>
          <t>Dec. 31, 2024 USD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umber of reportable segment</t>
        </is>
      </c>
      <c r="B4" s="5" t="n">
        <v>1</v>
      </c>
      <c r="C4" s="4" t="inlineStr">
        <is>
          <t xml:space="preserve"> </t>
        </is>
      </c>
      <c r="D4" s="4" t="inlineStr">
        <is>
          <t xml:space="preserve"> </t>
        </is>
      </c>
    </row>
    <row r="5">
      <c r="A5" s="4" t="inlineStr">
        <is>
          <t>Federal deposit insurance corporation coverage limit</t>
        </is>
      </c>
      <c r="B5" s="6" t="n">
        <v>250000</v>
      </c>
      <c r="C5" s="4" t="inlineStr">
        <is>
          <t xml:space="preserve"> </t>
        </is>
      </c>
      <c r="D5" s="4" t="inlineStr">
        <is>
          <t xml:space="preserve"> </t>
        </is>
      </c>
    </row>
    <row r="6">
      <c r="A6" s="4" t="inlineStr">
        <is>
          <t>Cash</t>
        </is>
      </c>
      <c r="B6" s="5" t="n">
        <v>74026</v>
      </c>
      <c r="C6" s="4" t="inlineStr">
        <is>
          <t xml:space="preserve"> </t>
        </is>
      </c>
      <c r="D6" s="6" t="n">
        <v>114146</v>
      </c>
    </row>
    <row r="7">
      <c r="A7" s="4" t="inlineStr">
        <is>
          <t>Cash equivalents</t>
        </is>
      </c>
      <c r="B7" s="4" t="inlineStr">
        <is>
          <t xml:space="preserve"> </t>
        </is>
      </c>
      <c r="C7" s="4" t="inlineStr">
        <is>
          <t xml:space="preserve"> </t>
        </is>
      </c>
      <c r="D7" s="4" t="inlineStr">
        <is>
          <t xml:space="preserve"> </t>
        </is>
      </c>
    </row>
    <row r="8">
      <c r="A8" s="4" t="inlineStr">
        <is>
          <t>Received advance payment for product</t>
        </is>
      </c>
      <c r="B8" s="5" t="n">
        <v>0</v>
      </c>
      <c r="C8" s="6" t="n">
        <v>-207436</v>
      </c>
      <c r="D8" s="4" t="inlineStr">
        <is>
          <t xml:space="preserve"> </t>
        </is>
      </c>
    </row>
    <row r="9">
      <c r="A9" s="4" t="inlineStr">
        <is>
          <t>Deferred revenue</t>
        </is>
      </c>
      <c r="B9" s="4" t="inlineStr">
        <is>
          <t xml:space="preserve"> </t>
        </is>
      </c>
      <c r="C9" s="4" t="inlineStr">
        <is>
          <t xml:space="preserve"> </t>
        </is>
      </c>
      <c r="D9" s="6" t="n">
        <v>207436</v>
      </c>
    </row>
    <row r="10">
      <c r="A10" s="4" t="inlineStr">
        <is>
          <t>Revenue</t>
        </is>
      </c>
      <c r="B10" s="6" t="n">
        <v>33012</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 Schedule of Other Accrued Expenses (Details) - USD ($)</t>
        </is>
      </c>
      <c r="C1" s="2" t="inlineStr">
        <is>
          <t>Mar. 31, 2025</t>
        </is>
      </c>
      <c r="D1" s="2" t="inlineStr">
        <is>
          <t>Dec. 31, 2024</t>
        </is>
      </c>
    </row>
    <row r="2">
      <c r="A2" s="3" t="inlineStr">
        <is>
          <t>Schedule of Other Accrued Expenses [Abstract]</t>
        </is>
      </c>
      <c r="C2" s="4" t="inlineStr">
        <is>
          <t xml:space="preserve"> </t>
        </is>
      </c>
      <c r="D2" s="4" t="inlineStr">
        <is>
          <t xml:space="preserve"> </t>
        </is>
      </c>
    </row>
    <row r="3">
      <c r="A3" s="4" t="inlineStr">
        <is>
          <t>Accounting and Consulting</t>
        </is>
      </c>
      <c r="C3" s="6" t="n">
        <v>41000</v>
      </c>
      <c r="D3" s="6" t="n">
        <v>4277</v>
      </c>
    </row>
    <row r="4">
      <c r="A4" s="4" t="inlineStr">
        <is>
          <t>Legal Fees</t>
        </is>
      </c>
      <c r="C4" s="5" t="n">
        <v>35000</v>
      </c>
      <c r="D4" s="5" t="n">
        <v>39560</v>
      </c>
    </row>
    <row r="5">
      <c r="A5" s="4" t="inlineStr">
        <is>
          <t>Transaction costs</t>
        </is>
      </c>
      <c r="B5" s="4" t="inlineStr">
        <is>
          <t>[1]</t>
        </is>
      </c>
      <c r="C5" s="5" t="n">
        <v>12561</v>
      </c>
      <c r="D5" s="5" t="n">
        <v>12561</v>
      </c>
    </row>
    <row r="6">
      <c r="A6" s="4" t="inlineStr">
        <is>
          <t>Others</t>
        </is>
      </c>
      <c r="C6" s="5" t="n">
        <v>32744</v>
      </c>
      <c r="D6" s="5" t="n">
        <v>18811</v>
      </c>
    </row>
    <row r="7">
      <c r="A7" s="4" t="inlineStr">
        <is>
          <t>Total other accrued expenses</t>
        </is>
      </c>
      <c r="C7" s="6" t="n">
        <v>121305</v>
      </c>
      <c r="D7" s="6" t="n">
        <v>75209</v>
      </c>
    </row>
    <row r="8"/>
    <row r="9">
      <c r="A9" s="4" t="inlineStr">
        <is>
          <t>[1] Accounts payable and accrued expenses assumed in business combination</t>
        </is>
      </c>
    </row>
  </sheetData>
  <mergeCells count="3">
    <mergeCell ref="A9:C9"/>
    <mergeCell ref="A8:C8"/>
    <mergeCell ref="A1:B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 USD ($)</t>
        </is>
      </c>
      <c r="D1" s="2" t="inlineStr">
        <is>
          <t>3 Months Ended</t>
        </is>
      </c>
      <c r="E1" s="2" t="inlineStr">
        <is>
          <t>12 Months Ended</t>
        </is>
      </c>
    </row>
    <row r="2">
      <c r="B2" s="2" t="inlineStr">
        <is>
          <t>Mar. 04, 2024</t>
        </is>
      </c>
      <c r="C2" s="2" t="inlineStr">
        <is>
          <t>Jun. 21, 2023</t>
        </is>
      </c>
      <c r="D2" s="2" t="inlineStr">
        <is>
          <t>Mar. 31, 2025</t>
        </is>
      </c>
      <c r="E2" s="2" t="inlineStr">
        <is>
          <t>Dec. 31, 2024</t>
        </is>
      </c>
      <c r="F2" s="2" t="inlineStr">
        <is>
          <t>Dec. 05, 2025</t>
        </is>
      </c>
      <c r="G2" s="2" t="inlineStr">
        <is>
          <t>Sep.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ffiliate advanced total of operating costs</t>
        </is>
      </c>
      <c r="B4" s="4" t="inlineStr">
        <is>
          <t xml:space="preserve"> </t>
        </is>
      </c>
      <c r="C4" s="4" t="inlineStr">
        <is>
          <t xml:space="preserve"> </t>
        </is>
      </c>
      <c r="D4" s="4" t="inlineStr">
        <is>
          <t xml:space="preserve"> </t>
        </is>
      </c>
      <c r="E4" s="6" t="n">
        <v>707</v>
      </c>
      <c r="F4" s="4" t="inlineStr">
        <is>
          <t xml:space="preserve"> </t>
        </is>
      </c>
      <c r="G4" s="4" t="inlineStr">
        <is>
          <t xml:space="preserve"> </t>
        </is>
      </c>
    </row>
    <row r="5">
      <c r="A5" s="4" t="inlineStr">
        <is>
          <t>Repaid to affiliate</t>
        </is>
      </c>
      <c r="B5" s="4" t="inlineStr">
        <is>
          <t xml:space="preserve"> </t>
        </is>
      </c>
      <c r="C5" s="4" t="inlineStr">
        <is>
          <t xml:space="preserve"> </t>
        </is>
      </c>
      <c r="D5" s="6" t="n">
        <v>707</v>
      </c>
      <c r="E5" s="4" t="inlineStr">
        <is>
          <t xml:space="preserve"> </t>
        </is>
      </c>
      <c r="F5" s="4" t="inlineStr">
        <is>
          <t xml:space="preserve"> </t>
        </is>
      </c>
      <c r="G5" s="4" t="inlineStr">
        <is>
          <t xml:space="preserve"> </t>
        </is>
      </c>
    </row>
    <row r="6">
      <c r="A6" s="4" t="inlineStr">
        <is>
          <t>Office space, secretarial and administrative services</t>
        </is>
      </c>
      <c r="B6" s="4" t="inlineStr">
        <is>
          <t xml:space="preserve"> </t>
        </is>
      </c>
      <c r="C6" s="4" t="inlineStr">
        <is>
          <t xml:space="preserve"> </t>
        </is>
      </c>
      <c r="D6" s="5" t="n">
        <v>10000</v>
      </c>
      <c r="E6" s="4" t="inlineStr">
        <is>
          <t xml:space="preserve"> </t>
        </is>
      </c>
      <c r="F6" s="4" t="inlineStr">
        <is>
          <t xml:space="preserve"> </t>
        </is>
      </c>
      <c r="G6" s="4" t="inlineStr">
        <is>
          <t xml:space="preserve"> </t>
        </is>
      </c>
    </row>
    <row r="7">
      <c r="A7" s="4" t="inlineStr">
        <is>
          <t>Outstanding amount</t>
        </is>
      </c>
      <c r="B7" s="4" t="inlineStr">
        <is>
          <t xml:space="preserve"> </t>
        </is>
      </c>
      <c r="C7" s="4" t="inlineStr">
        <is>
          <t xml:space="preserve"> </t>
        </is>
      </c>
      <c r="D7" s="5" t="n">
        <v>110000</v>
      </c>
      <c r="E7" s="5" t="n">
        <v>110000</v>
      </c>
      <c r="F7" s="4" t="inlineStr">
        <is>
          <t xml:space="preserve"> </t>
        </is>
      </c>
      <c r="G7" s="4" t="inlineStr">
        <is>
          <t xml:space="preserve"> </t>
        </is>
      </c>
    </row>
    <row r="8">
      <c r="A8" s="4" t="inlineStr">
        <is>
          <t>Outstanding note amount</t>
        </is>
      </c>
      <c r="B8" s="4" t="inlineStr">
        <is>
          <t xml:space="preserve"> </t>
        </is>
      </c>
      <c r="C8" s="4" t="inlineStr">
        <is>
          <t xml:space="preserve"> </t>
        </is>
      </c>
      <c r="D8" s="6" t="n">
        <v>103950</v>
      </c>
      <c r="E8" s="5" t="n">
        <v>103950</v>
      </c>
      <c r="F8" s="4" t="inlineStr">
        <is>
          <t xml:space="preserve"> </t>
        </is>
      </c>
      <c r="G8" s="6" t="n">
        <v>103950</v>
      </c>
    </row>
    <row r="9">
      <c r="A9" s="4" t="inlineStr">
        <is>
          <t>Interest per annum</t>
        </is>
      </c>
      <c r="B9" s="4" t="inlineStr">
        <is>
          <t xml:space="preserve"> </t>
        </is>
      </c>
      <c r="C9" s="4" t="inlineStr">
        <is>
          <t xml:space="preserve"> </t>
        </is>
      </c>
      <c r="D9" s="10" t="n">
        <v>0.05</v>
      </c>
      <c r="E9" s="4" t="inlineStr">
        <is>
          <t xml:space="preserve"> </t>
        </is>
      </c>
      <c r="F9" s="4" t="inlineStr">
        <is>
          <t xml:space="preserve"> </t>
        </is>
      </c>
      <c r="G9" s="4" t="inlineStr">
        <is>
          <t xml:space="preserve"> </t>
        </is>
      </c>
    </row>
    <row r="10">
      <c r="A10" s="4" t="inlineStr">
        <is>
          <t>Percentage of gross profit payment</t>
        </is>
      </c>
      <c r="B10" s="10"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applicable taxes and withholdings</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6" t="n">
        <v>250000</v>
      </c>
      <c r="D14" s="4" t="inlineStr">
        <is>
          <t xml:space="preserve"> </t>
        </is>
      </c>
      <c r="E14" s="4" t="inlineStr">
        <is>
          <t xml:space="preserve"> </t>
        </is>
      </c>
      <c r="F14" s="4" t="inlineStr">
        <is>
          <t xml:space="preserve"> </t>
        </is>
      </c>
      <c r="G14" s="4" t="inlineStr">
        <is>
          <t xml:space="preserve"> </t>
        </is>
      </c>
    </row>
    <row r="15">
      <c r="A15" s="4" t="inlineStr">
        <is>
          <t>Global Hydrogen Energ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s – related party</t>
        </is>
      </c>
      <c r="B17" s="4" t="inlineStr">
        <is>
          <t xml:space="preserve"> </t>
        </is>
      </c>
      <c r="C17" s="4" t="inlineStr">
        <is>
          <t xml:space="preserve"> </t>
        </is>
      </c>
      <c r="D17" s="6" t="n">
        <v>0</v>
      </c>
      <c r="E17" s="5" t="n">
        <v>707</v>
      </c>
      <c r="F17" s="4" t="inlineStr">
        <is>
          <t xml:space="preserve"> </t>
        </is>
      </c>
      <c r="G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 – related party</t>
        </is>
      </c>
      <c r="B20" s="4" t="inlineStr">
        <is>
          <t xml:space="preserve"> </t>
        </is>
      </c>
      <c r="C20" s="4" t="inlineStr">
        <is>
          <t xml:space="preserve"> </t>
        </is>
      </c>
      <c r="D20" s="6" t="n">
        <v>14867</v>
      </c>
      <c r="E20" s="4" t="inlineStr">
        <is>
          <t xml:space="preserve"> </t>
        </is>
      </c>
      <c r="F20" s="4" t="inlineStr">
        <is>
          <t xml:space="preserve"> </t>
        </is>
      </c>
      <c r="G20" s="4" t="inlineStr">
        <is>
          <t xml:space="preserve"> </t>
        </is>
      </c>
    </row>
    <row r="21">
      <c r="A21" s="4" t="inlineStr">
        <is>
          <t>Reimbursement of expenses</t>
        </is>
      </c>
      <c r="B21" s="4" t="inlineStr">
        <is>
          <t xml:space="preserve"> </t>
        </is>
      </c>
      <c r="C21" s="4" t="inlineStr">
        <is>
          <t xml:space="preserve"> </t>
        </is>
      </c>
      <c r="D21" s="4" t="inlineStr">
        <is>
          <t xml:space="preserve"> </t>
        </is>
      </c>
      <c r="E21" s="5" t="n">
        <v>1500</v>
      </c>
      <c r="F21" s="4" t="inlineStr">
        <is>
          <t xml:space="preserve"> </t>
        </is>
      </c>
      <c r="G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per annum</t>
        </is>
      </c>
      <c r="B24" s="4" t="inlineStr">
        <is>
          <t xml:space="preserve"> </t>
        </is>
      </c>
      <c r="C24" s="4" t="inlineStr">
        <is>
          <t xml:space="preserve"> </t>
        </is>
      </c>
      <c r="D24" s="10" t="n">
        <v>0.05</v>
      </c>
      <c r="E24" s="4" t="inlineStr">
        <is>
          <t xml:space="preserve"> </t>
        </is>
      </c>
      <c r="F24" s="4" t="inlineStr">
        <is>
          <t xml:space="preserve"> </t>
        </is>
      </c>
      <c r="G24" s="4" t="inlineStr">
        <is>
          <t xml:space="preserve"> </t>
        </is>
      </c>
    </row>
    <row r="25">
      <c r="A25" s="4" t="inlineStr">
        <is>
          <t>Price per share (in Dollars per share)</t>
        </is>
      </c>
      <c r="B25" s="4" t="inlineStr">
        <is>
          <t xml:space="preserve"> </t>
        </is>
      </c>
      <c r="C25" s="4" t="inlineStr">
        <is>
          <t xml:space="preserve"> </t>
        </is>
      </c>
      <c r="D25" s="8" t="n">
        <v>0.15</v>
      </c>
      <c r="E25" s="4" t="inlineStr">
        <is>
          <t xml:space="preserve"> </t>
        </is>
      </c>
      <c r="F25" s="4" t="inlineStr">
        <is>
          <t xml:space="preserve"> </t>
        </is>
      </c>
      <c r="G25" s="4" t="inlineStr">
        <is>
          <t xml:space="preserve"> </t>
        </is>
      </c>
    </row>
    <row r="26">
      <c r="A26" s="4" t="inlineStr">
        <is>
          <t>Outstanding amount</t>
        </is>
      </c>
      <c r="B26" s="4" t="inlineStr">
        <is>
          <t xml:space="preserve"> </t>
        </is>
      </c>
      <c r="C26" s="4" t="inlineStr">
        <is>
          <t xml:space="preserve"> </t>
        </is>
      </c>
      <c r="D26" s="6" t="n">
        <v>170000</v>
      </c>
      <c r="E26" s="6" t="n">
        <v>170000</v>
      </c>
      <c r="F26" s="4" t="inlineStr">
        <is>
          <t xml:space="preserve"> </t>
        </is>
      </c>
      <c r="G26" s="6" t="n">
        <v>170000</v>
      </c>
    </row>
    <row r="27">
      <c r="A27" s="4" t="inlineStr">
        <is>
          <t>Sponsor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ce per share (in Dollars per share)</t>
        </is>
      </c>
      <c r="B32" s="4" t="inlineStr">
        <is>
          <t xml:space="preserve"> </t>
        </is>
      </c>
      <c r="C32" s="4" t="inlineStr">
        <is>
          <t xml:space="preserve"> </t>
        </is>
      </c>
      <c r="D32" s="8" t="n">
        <v>0.15</v>
      </c>
      <c r="E32" s="4" t="inlineStr">
        <is>
          <t xml:space="preserve"> </t>
        </is>
      </c>
      <c r="F32" s="4" t="inlineStr">
        <is>
          <t xml:space="preserve"> </t>
        </is>
      </c>
      <c r="G32" s="4" t="inlineStr">
        <is>
          <t xml:space="preserve"> </t>
        </is>
      </c>
    </row>
    <row r="33">
      <c r="A33" s="4" t="inlineStr">
        <is>
          <t>Common stock shares issuance to officers (in Shares)</t>
        </is>
      </c>
      <c r="B33" s="4" t="inlineStr">
        <is>
          <t xml:space="preserve"> </t>
        </is>
      </c>
      <c r="C33" s="4" t="inlineStr">
        <is>
          <t xml:space="preserve"> </t>
        </is>
      </c>
      <c r="D33" s="5" t="n">
        <v>6478256</v>
      </c>
      <c r="E33" s="5" t="n">
        <v>6478256</v>
      </c>
      <c r="F33" s="4" t="inlineStr">
        <is>
          <t xml:space="preserve"> </t>
        </is>
      </c>
      <c r="G33" s="4" t="inlineStr">
        <is>
          <t xml:space="preserve"> </t>
        </is>
      </c>
    </row>
    <row r="34">
      <c r="A34" s="4" t="inlineStr">
        <is>
          <t>Class A Common Stock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issuance to officers (in Shares)</t>
        </is>
      </c>
      <c r="B36" s="4" t="inlineStr">
        <is>
          <t xml:space="preserve"> </t>
        </is>
      </c>
      <c r="C36" s="4" t="inlineStr">
        <is>
          <t xml:space="preserve"> </t>
        </is>
      </c>
      <c r="D36" s="4" t="inlineStr">
        <is>
          <t xml:space="preserve"> </t>
        </is>
      </c>
      <c r="E36" s="4" t="inlineStr">
        <is>
          <t xml:space="preserve"> </t>
        </is>
      </c>
      <c r="F36" s="5" t="n">
        <v>1050000</v>
      </c>
      <c r="G3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tockholders’ Equity (Details) - USD ($)</t>
        </is>
      </c>
      <c r="G1" s="2" t="inlineStr">
        <is>
          <t>3 Months Ended</t>
        </is>
      </c>
      <c r="H1" s="2" t="inlineStr">
        <is>
          <t>12 Months Ended</t>
        </is>
      </c>
    </row>
    <row r="2">
      <c r="B2" s="2" t="inlineStr">
        <is>
          <t>Jun. 30, 2025</t>
        </is>
      </c>
      <c r="C2" s="2" t="inlineStr">
        <is>
          <t>Dec. 05, 2024</t>
        </is>
      </c>
      <c r="D2" s="2" t="inlineStr">
        <is>
          <t>Mar. 04, 2024</t>
        </is>
      </c>
      <c r="E2" s="2" t="inlineStr">
        <is>
          <t>Feb. 05, 2024</t>
        </is>
      </c>
      <c r="F2" s="2" t="inlineStr">
        <is>
          <t>Dec. 01, 2023</t>
        </is>
      </c>
      <c r="G2" s="2" t="inlineStr">
        <is>
          <t>Mar. 31, 2025</t>
        </is>
      </c>
      <c r="H2" s="2" t="inlineStr">
        <is>
          <t>Dec. 31, 2024</t>
        </is>
      </c>
      <c r="I2" s="2" t="inlineStr">
        <is>
          <t>Dec. 05, 2025</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5" t="n">
        <v>1000000</v>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one</t>
        </is>
      </c>
      <c r="H6" s="4" t="inlineStr">
        <is>
          <t xml:space="preserve"> </t>
        </is>
      </c>
      <c r="I6" s="4" t="inlineStr">
        <is>
          <t xml:space="preserve"> </t>
        </is>
      </c>
    </row>
    <row r="7">
      <c r="A7" s="4" t="inlineStr">
        <is>
          <t>Price per warra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row>
    <row r="8">
      <c r="A8" s="4" t="inlineStr">
        <is>
          <t>Warrants expir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row>
    <row r="9">
      <c r="A9" s="4" t="inlineStr">
        <is>
          <t>Prepayment (in Dollars)</t>
        </is>
      </c>
      <c r="B9" s="4" t="inlineStr">
        <is>
          <t xml:space="preserve"> </t>
        </is>
      </c>
      <c r="C9" s="4" t="inlineStr">
        <is>
          <t xml:space="preserve"> </t>
        </is>
      </c>
      <c r="D9" s="4" t="inlineStr">
        <is>
          <t xml:space="preserve"> </t>
        </is>
      </c>
      <c r="E9" s="6" t="n">
        <v>5000000</v>
      </c>
      <c r="F9" s="4" t="inlineStr">
        <is>
          <t xml:space="preserve"> </t>
        </is>
      </c>
      <c r="G9" s="4" t="inlineStr">
        <is>
          <t xml:space="preserve"> </t>
        </is>
      </c>
      <c r="H9" s="4" t="inlineStr">
        <is>
          <t xml:space="preserve"> </t>
        </is>
      </c>
      <c r="I9" s="4" t="inlineStr">
        <is>
          <t xml:space="preserve"> </t>
        </is>
      </c>
    </row>
    <row r="10">
      <c r="A10" s="4" t="inlineStr">
        <is>
          <t>Seller amount (in Dollars)</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c r="H10" s="4" t="inlineStr">
        <is>
          <t xml:space="preserve"> </t>
        </is>
      </c>
      <c r="I10" s="4" t="inlineStr">
        <is>
          <t xml:space="preserve"> </t>
        </is>
      </c>
    </row>
    <row r="11">
      <c r="A11" s="4" t="inlineStr">
        <is>
          <t>Percentage of seller recovered</t>
        </is>
      </c>
      <c r="B11" s="4" t="inlineStr">
        <is>
          <t xml:space="preserve"> </t>
        </is>
      </c>
      <c r="C11" s="4" t="inlineStr">
        <is>
          <t xml:space="preserve"> </t>
        </is>
      </c>
      <c r="D11" s="4" t="inlineStr">
        <is>
          <t xml:space="preserve"> </t>
        </is>
      </c>
      <c r="E11" s="10" t="n">
        <v>1.1</v>
      </c>
      <c r="F11" s="4" t="inlineStr">
        <is>
          <t xml:space="preserve"> </t>
        </is>
      </c>
      <c r="G11" s="4" t="inlineStr">
        <is>
          <t xml:space="preserve"> </t>
        </is>
      </c>
      <c r="H11" s="4" t="inlineStr">
        <is>
          <t xml:space="preserve"> </t>
        </is>
      </c>
      <c r="I11" s="4" t="inlineStr">
        <is>
          <t xml:space="preserve"> </t>
        </is>
      </c>
    </row>
    <row r="12">
      <c r="A12" s="4" t="inlineStr">
        <is>
          <t>Sales equal percentage</t>
        </is>
      </c>
      <c r="B12" s="4" t="inlineStr">
        <is>
          <t xml:space="preserve"> </t>
        </is>
      </c>
      <c r="C12" s="4" t="inlineStr">
        <is>
          <t xml:space="preserve"> </t>
        </is>
      </c>
      <c r="D12" s="4" t="inlineStr">
        <is>
          <t xml:space="preserve"> </t>
        </is>
      </c>
      <c r="E12" s="10" t="n">
        <v>1.1</v>
      </c>
      <c r="F12" s="4" t="inlineStr">
        <is>
          <t xml:space="preserve"> </t>
        </is>
      </c>
      <c r="G12" s="4" t="inlineStr">
        <is>
          <t xml:space="preserve"> </t>
        </is>
      </c>
      <c r="H12" s="4" t="inlineStr">
        <is>
          <t xml:space="preserve"> </t>
        </is>
      </c>
      <c r="I12" s="4" t="inlineStr">
        <is>
          <t xml:space="preserve"> </t>
        </is>
      </c>
    </row>
    <row r="13">
      <c r="A13" s="4" t="inlineStr">
        <is>
          <t>Forward purchase agreement</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c r="I13" s="4" t="inlineStr">
        <is>
          <t xml:space="preserve"> </t>
        </is>
      </c>
    </row>
    <row r="14">
      <c r="A14" s="4" t="inlineStr">
        <is>
          <t>Ownership limita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099</v>
      </c>
      <c r="H14" s="4" t="inlineStr">
        <is>
          <t xml:space="preserve"> </t>
        </is>
      </c>
      <c r="I14" s="4" t="inlineStr">
        <is>
          <t xml:space="preserve"> </t>
        </is>
      </c>
    </row>
    <row r="15">
      <c r="A15" s="4" t="inlineStr">
        <is>
          <t>Prepaid shares</t>
        </is>
      </c>
      <c r="B15" s="4" t="inlineStr">
        <is>
          <t xml:space="preserve"> </t>
        </is>
      </c>
      <c r="C15" s="4" t="inlineStr">
        <is>
          <t xml:space="preserve"> </t>
        </is>
      </c>
      <c r="D15" s="4" t="inlineStr">
        <is>
          <t xml:space="preserve"> </t>
        </is>
      </c>
      <c r="E15" s="4" t="inlineStr">
        <is>
          <t xml:space="preserve"> </t>
        </is>
      </c>
      <c r="F15" s="4" t="inlineStr">
        <is>
          <t xml:space="preserve"> </t>
        </is>
      </c>
      <c r="G15" s="5" t="n">
        <v>80000</v>
      </c>
      <c r="H15" s="4" t="inlineStr">
        <is>
          <t xml:space="preserve"> </t>
        </is>
      </c>
      <c r="I15" s="4" t="inlineStr">
        <is>
          <t xml:space="preserve"> </t>
        </is>
      </c>
    </row>
    <row r="16">
      <c r="A16" s="4" t="inlineStr">
        <is>
          <t>Rese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0</v>
      </c>
      <c r="H16" s="4" t="inlineStr">
        <is>
          <t xml:space="preserve"> </t>
        </is>
      </c>
      <c r="I16" s="4" t="inlineStr">
        <is>
          <t xml:space="preserve"> </t>
        </is>
      </c>
    </row>
    <row r="17">
      <c r="A17" s="4" t="inlineStr">
        <is>
          <t>Number of business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0 days</t>
        </is>
      </c>
      <c r="H17" s="4" t="inlineStr">
        <is>
          <t xml:space="preserve"> </t>
        </is>
      </c>
      <c r="I17" s="4" t="inlineStr">
        <is>
          <t xml:space="preserve"> </t>
        </is>
      </c>
    </row>
    <row r="18">
      <c r="A18" s="4" t="inlineStr">
        <is>
          <t>Prepay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1</v>
      </c>
      <c r="H18" s="4" t="inlineStr">
        <is>
          <t xml:space="preserve"> </t>
        </is>
      </c>
      <c r="I18" s="4" t="inlineStr">
        <is>
          <t xml:space="preserve"> </t>
        </is>
      </c>
    </row>
    <row r="19">
      <c r="A19" s="4" t="inlineStr">
        <is>
          <t>Volume-weighted average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9</v>
      </c>
      <c r="H19" s="4" t="inlineStr">
        <is>
          <t xml:space="preserve"> </t>
        </is>
      </c>
      <c r="I19" s="4" t="inlineStr">
        <is>
          <t xml:space="preserve"> </t>
        </is>
      </c>
    </row>
    <row r="20">
      <c r="A20" s="4" t="inlineStr">
        <is>
          <t>Valu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850000</v>
      </c>
      <c r="I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8625000</v>
      </c>
      <c r="H26" s="4" t="inlineStr">
        <is>
          <t xml:space="preserve"> </t>
        </is>
      </c>
      <c r="I26" s="4" t="inlineStr">
        <is>
          <t xml:space="preserve"> </t>
        </is>
      </c>
    </row>
    <row r="27">
      <c r="A27" s="4" t="inlineStr">
        <is>
          <t>Subscription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related to forward purchase agreeme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33141</v>
      </c>
      <c r="I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50000</v>
      </c>
      <c r="I32" s="4" t="inlineStr">
        <is>
          <t xml:space="preserve"> </t>
        </is>
      </c>
    </row>
    <row r="33">
      <c r="A33" s="4" t="inlineStr">
        <is>
          <t>Shares vested</t>
        </is>
      </c>
      <c r="B33" s="4" t="inlineStr">
        <is>
          <t xml:space="preserve"> </t>
        </is>
      </c>
      <c r="C33" s="5" t="n">
        <v>9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 date fair value (in Dollars)</t>
        </is>
      </c>
      <c r="B34" s="4" t="inlineStr">
        <is>
          <t xml:space="preserve"> </t>
        </is>
      </c>
      <c r="C34" s="6" t="n">
        <v>1425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vested</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 date fair value (in Dollars)</t>
        </is>
      </c>
      <c r="B38" s="6" t="n">
        <v>150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eller recovered</t>
        </is>
      </c>
      <c r="B41" s="4" t="inlineStr">
        <is>
          <t xml:space="preserve"> </t>
        </is>
      </c>
      <c r="C41" s="4" t="inlineStr">
        <is>
          <t xml:space="preserve"> </t>
        </is>
      </c>
      <c r="D41" s="4" t="inlineStr">
        <is>
          <t xml:space="preserve"> </t>
        </is>
      </c>
      <c r="E41" s="10" t="n">
        <v>1.1</v>
      </c>
      <c r="F41" s="4" t="inlineStr">
        <is>
          <t xml:space="preserve"> </t>
        </is>
      </c>
      <c r="G41" s="4" t="inlineStr">
        <is>
          <t xml:space="preserve"> </t>
        </is>
      </c>
      <c r="H41" s="4" t="inlineStr">
        <is>
          <t xml:space="preserve"> </t>
        </is>
      </c>
      <c r="I41" s="4" t="inlineStr">
        <is>
          <t xml:space="preserve"> </t>
        </is>
      </c>
    </row>
    <row r="42">
      <c r="A42" s="4" t="inlineStr">
        <is>
          <t>Number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950000</v>
      </c>
      <c r="H42" s="4" t="inlineStr">
        <is>
          <t xml:space="preserve"> </t>
        </is>
      </c>
      <c r="I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12" t="n">
        <v>1.5</v>
      </c>
      <c r="H43" s="4" t="inlineStr">
        <is>
          <t xml:space="preserve"> </t>
        </is>
      </c>
      <c r="I43" s="4" t="inlineStr">
        <is>
          <t xml:space="preserve"> </t>
        </is>
      </c>
    </row>
    <row r="44">
      <c r="A44" s="4" t="inlineStr">
        <is>
          <t>Shortfall Varia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business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days</t>
        </is>
      </c>
      <c r="H46" s="4" t="inlineStr">
        <is>
          <t xml:space="preserve"> </t>
        </is>
      </c>
      <c r="I46" s="4" t="inlineStr">
        <is>
          <t xml:space="preserve"> </t>
        </is>
      </c>
    </row>
    <row r="47">
      <c r="A47" s="4" t="inlineStr">
        <is>
          <t>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5" t="n">
        <v>380000000</v>
      </c>
      <c r="H49" s="5" t="n">
        <v>380000000</v>
      </c>
      <c r="I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0.0001</v>
      </c>
      <c r="H50" s="7" t="n">
        <v>0.0001</v>
      </c>
      <c r="I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6478256</v>
      </c>
      <c r="H51" s="5" t="n">
        <v>6478256</v>
      </c>
      <c r="I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6478256</v>
      </c>
      <c r="H52" s="5" t="n">
        <v>6478256</v>
      </c>
      <c r="I52" s="4" t="inlineStr">
        <is>
          <t xml:space="preserve"> </t>
        </is>
      </c>
    </row>
    <row r="53">
      <c r="A53" s="4" t="inlineStr">
        <is>
          <t>Purchase of each warrants</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4" t="inlineStr">
        <is>
          <t xml:space="preserve"> </t>
        </is>
      </c>
      <c r="I53" s="4" t="inlineStr">
        <is>
          <t xml:space="preserve"> </t>
        </is>
      </c>
    </row>
    <row r="54">
      <c r="A54" s="4" t="inlineStr">
        <is>
          <t>Price per warrants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12" t="n">
        <v>11.5</v>
      </c>
      <c r="H54" s="4" t="inlineStr">
        <is>
          <t xml:space="preserve"> </t>
        </is>
      </c>
      <c r="I54" s="4" t="inlineStr">
        <is>
          <t xml:space="preserve"> </t>
        </is>
      </c>
    </row>
    <row r="55">
      <c r="A55" s="4" t="inlineStr">
        <is>
          <t>Number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939614</v>
      </c>
      <c r="H55" s="4" t="inlineStr">
        <is>
          <t xml:space="preserve"> </t>
        </is>
      </c>
      <c r="I55" s="4" t="inlineStr">
        <is>
          <t xml:space="preserve"> </t>
        </is>
      </c>
    </row>
    <row r="56">
      <c r="A56" s="4" t="inlineStr">
        <is>
          <t>Ownership limitation percentage</t>
        </is>
      </c>
      <c r="B56" s="4" t="inlineStr">
        <is>
          <t xml:space="preserve"> </t>
        </is>
      </c>
      <c r="C56" s="4" t="inlineStr">
        <is>
          <t xml:space="preserve"> </t>
        </is>
      </c>
      <c r="D56" s="4" t="inlineStr">
        <is>
          <t xml:space="preserve"> </t>
        </is>
      </c>
      <c r="E56" s="4" t="inlineStr">
        <is>
          <t xml:space="preserve"> </t>
        </is>
      </c>
      <c r="F56" s="4" t="inlineStr">
        <is>
          <t xml:space="preserve"> </t>
        </is>
      </c>
      <c r="G56" s="11" t="n">
        <v>0.099</v>
      </c>
      <c r="H56" s="4" t="inlineStr">
        <is>
          <t xml:space="preserve"> </t>
        </is>
      </c>
      <c r="I56" s="4" t="inlineStr">
        <is>
          <t xml:space="preserve"> </t>
        </is>
      </c>
    </row>
    <row r="57">
      <c r="A57" s="4" t="inlineStr">
        <is>
          <t>Class A Common Stock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50000</v>
      </c>
    </row>
    <row r="60">
      <c r="A60" s="4" t="inlineStr">
        <is>
          <t>Class A Common Stock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5" t="n">
        <v>6478256</v>
      </c>
      <c r="H62" s="5" t="n">
        <v>6478256</v>
      </c>
      <c r="I62" s="4" t="inlineStr">
        <is>
          <t xml:space="preserve"> </t>
        </is>
      </c>
    </row>
    <row r="63">
      <c r="A63" s="4" t="inlineStr">
        <is>
          <t>Class A Common Stock [Member] | 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issued</t>
        </is>
      </c>
      <c r="B65" s="4" t="inlineStr">
        <is>
          <t xml:space="preserve"> </t>
        </is>
      </c>
      <c r="C65" s="5" t="n">
        <v>10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A Common Stock [Member] |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7" t="n">
        <v>0.0001</v>
      </c>
      <c r="H68" s="4" t="inlineStr">
        <is>
          <t xml:space="preserve"> </t>
        </is>
      </c>
      <c r="I68" s="4" t="inlineStr">
        <is>
          <t xml:space="preserve"> </t>
        </is>
      </c>
    </row>
    <row r="69">
      <c r="A69" s="4" t="inlineStr">
        <is>
          <t>Class B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5" t="n">
        <v>20000000</v>
      </c>
      <c r="H71" s="5" t="n">
        <v>20000000</v>
      </c>
      <c r="I71" s="4" t="inlineStr">
        <is>
          <t xml:space="preserve"> </t>
        </is>
      </c>
    </row>
    <row r="72">
      <c r="A72" s="4" t="inlineStr">
        <is>
          <t>Common stock,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7" t="n">
        <v>0.0001</v>
      </c>
      <c r="H72" s="7" t="n">
        <v>0.0001</v>
      </c>
      <c r="I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5" t="n">
        <v>2700000</v>
      </c>
      <c r="H73" s="5" t="n">
        <v>2700000</v>
      </c>
      <c r="I73" s="4" t="inlineStr">
        <is>
          <t xml:space="preserve"> </t>
        </is>
      </c>
    </row>
    <row r="74">
      <c r="A74" s="4" t="inlineStr">
        <is>
          <t>Common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5" t="n">
        <v>2700000</v>
      </c>
      <c r="H74" s="5" t="n">
        <v>2700000</v>
      </c>
      <c r="I74" s="4" t="inlineStr">
        <is>
          <t xml:space="preserve"> </t>
        </is>
      </c>
    </row>
    <row r="75">
      <c r="A75" s="4" t="inlineStr">
        <is>
          <t>Forfeited aggregate shares</t>
        </is>
      </c>
      <c r="B75" s="4" t="inlineStr">
        <is>
          <t xml:space="preserve"> </t>
        </is>
      </c>
      <c r="C75" s="4" t="inlineStr">
        <is>
          <t xml:space="preserve"> </t>
        </is>
      </c>
      <c r="D75" s="5" t="n">
        <v>16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shares</t>
        </is>
      </c>
      <c r="B76" s="4" t="inlineStr">
        <is>
          <t xml:space="preserve"> </t>
        </is>
      </c>
      <c r="C76" s="4" t="inlineStr">
        <is>
          <t xml:space="preserve"> </t>
        </is>
      </c>
      <c r="D76" s="5" t="n">
        <v>27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B Common Stock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5" t="n">
        <v>2700000</v>
      </c>
      <c r="H79" s="5" t="n">
        <v>2700000</v>
      </c>
      <c r="I79" s="4" t="inlineStr">
        <is>
          <t xml:space="preserve"> </t>
        </is>
      </c>
    </row>
    <row r="80">
      <c r="A80" s="4" t="inlineStr">
        <is>
          <t>IPO [Member] | 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outstanding</t>
        </is>
      </c>
      <c r="B82" s="4" t="inlineStr">
        <is>
          <t xml:space="preserve"> </t>
        </is>
      </c>
      <c r="C82" s="4" t="inlineStr">
        <is>
          <t xml:space="preserve"> </t>
        </is>
      </c>
      <c r="D82" s="4" t="inlineStr">
        <is>
          <t xml:space="preserve"> </t>
        </is>
      </c>
      <c r="E82" s="4" t="inlineStr">
        <is>
          <t xml:space="preserve"> </t>
        </is>
      </c>
      <c r="F82" s="4" t="inlineStr">
        <is>
          <t xml:space="preserve"> </t>
        </is>
      </c>
      <c r="G82" s="5" t="n">
        <v>4850000</v>
      </c>
      <c r="H82" s="4" t="inlineStr">
        <is>
          <t xml:space="preserve"> </t>
        </is>
      </c>
      <c r="I82" s="4" t="inlineStr">
        <is>
          <t xml:space="preserve"> </t>
        </is>
      </c>
    </row>
    <row r="83">
      <c r="A83" s="4" t="inlineStr">
        <is>
          <t>IPO [Member] | Class A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urchase of each warrants</t>
        </is>
      </c>
      <c r="B85" s="4" t="inlineStr">
        <is>
          <t xml:space="preserve"> </t>
        </is>
      </c>
      <c r="C85" s="4" t="inlineStr">
        <is>
          <t xml:space="preserve"> </t>
        </is>
      </c>
      <c r="D85" s="4" t="inlineStr">
        <is>
          <t xml:space="preserve"> </t>
        </is>
      </c>
      <c r="E85" s="4" t="inlineStr">
        <is>
          <t xml:space="preserve"> </t>
        </is>
      </c>
      <c r="F85" s="4" t="inlineStr">
        <is>
          <t xml:space="preserve"> </t>
        </is>
      </c>
      <c r="G85" s="5" t="n">
        <v>1</v>
      </c>
      <c r="H85" s="4" t="inlineStr">
        <is>
          <t xml:space="preserve"> </t>
        </is>
      </c>
      <c r="I85" s="4" t="inlineStr">
        <is>
          <t xml:space="preserve"> </t>
        </is>
      </c>
    </row>
    <row r="86">
      <c r="A86" s="4" t="inlineStr">
        <is>
          <t>Price per warrants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12" t="n">
        <v>11.5</v>
      </c>
      <c r="H86" s="4" t="inlineStr">
        <is>
          <t xml:space="preserve"> </t>
        </is>
      </c>
      <c r="I86" s="4" t="inlineStr">
        <is>
          <t xml:space="preserve"> </t>
        </is>
      </c>
    </row>
    <row r="87">
      <c r="A87" s="4" t="inlineStr">
        <is>
          <t>Forward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wnership limitation percentage</t>
        </is>
      </c>
      <c r="B89" s="4" t="inlineStr">
        <is>
          <t xml:space="preserve"> </t>
        </is>
      </c>
      <c r="C89" s="4" t="inlineStr">
        <is>
          <t xml:space="preserve"> </t>
        </is>
      </c>
      <c r="D89" s="4" t="inlineStr">
        <is>
          <t xml:space="preserve"> </t>
        </is>
      </c>
      <c r="E89" s="4" t="inlineStr">
        <is>
          <t xml:space="preserve"> </t>
        </is>
      </c>
      <c r="F89" s="4" t="inlineStr">
        <is>
          <t xml:space="preserve"> </t>
        </is>
      </c>
      <c r="G89" s="11" t="n">
        <v>0.005</v>
      </c>
      <c r="H89" s="4" t="inlineStr">
        <is>
          <t xml:space="preserve"> </t>
        </is>
      </c>
      <c r="I89" s="4" t="inlineStr">
        <is>
          <t xml:space="preserve"> </t>
        </is>
      </c>
    </row>
    <row r="90">
      <c r="A90" s="4" t="inlineStr">
        <is>
          <t>FPA Funding Amount PIPE Subscription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wnership limitation percentage</t>
        </is>
      </c>
      <c r="B92" s="4" t="inlineStr">
        <is>
          <t xml:space="preserve"> </t>
        </is>
      </c>
      <c r="C92" s="4" t="inlineStr">
        <is>
          <t xml:space="preserve"> </t>
        </is>
      </c>
      <c r="D92" s="4" t="inlineStr">
        <is>
          <t xml:space="preserve"> </t>
        </is>
      </c>
      <c r="E92" s="4" t="inlineStr">
        <is>
          <t xml:space="preserve"> </t>
        </is>
      </c>
      <c r="F92" s="11" t="n">
        <v>0.099</v>
      </c>
      <c r="G92" s="4" t="inlineStr">
        <is>
          <t xml:space="preserve"> </t>
        </is>
      </c>
      <c r="H92" s="4" t="inlineStr">
        <is>
          <t xml:space="preserve"> </t>
        </is>
      </c>
      <c r="I9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Measurements (Details) - USD ($)</t>
        </is>
      </c>
      <c r="B1" s="2" t="inlineStr">
        <is>
          <t>3 Months Ended</t>
        </is>
      </c>
    </row>
    <row r="2">
      <c r="B2" s="2" t="inlineStr">
        <is>
          <t>Mar. 31, 2025</t>
        </is>
      </c>
      <c r="C2" s="2" t="inlineStr">
        <is>
          <t>Mar. 31, 2024</t>
        </is>
      </c>
    </row>
    <row r="3">
      <c r="A3" s="3" t="inlineStr">
        <is>
          <t>Fair Value Measurements [Abstract]</t>
        </is>
      </c>
      <c r="B3" s="4" t="inlineStr">
        <is>
          <t xml:space="preserve"> </t>
        </is>
      </c>
      <c r="C3" s="4" t="inlineStr">
        <is>
          <t xml:space="preserve"> </t>
        </is>
      </c>
    </row>
    <row r="4">
      <c r="A4" s="4" t="inlineStr">
        <is>
          <t>Change in fair value of derivative warrant liabilities</t>
        </is>
      </c>
      <c r="B4" s="6" t="n">
        <v>-4040</v>
      </c>
      <c r="C4" s="6" t="n">
        <v>10915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80000000</v>
      </c>
      <c r="C8" s="5" t="n">
        <v>380000000</v>
      </c>
    </row>
    <row r="9">
      <c r="A9" s="4" t="inlineStr">
        <is>
          <t>Common stock, shares issued</t>
        </is>
      </c>
      <c r="B9" s="5" t="n">
        <v>6478256</v>
      </c>
      <c r="C9" s="5" t="n">
        <v>6478256</v>
      </c>
    </row>
    <row r="10">
      <c r="A10" s="4" t="inlineStr">
        <is>
          <t>Common stock, shares outstanding</t>
        </is>
      </c>
      <c r="B10" s="5" t="n">
        <v>6478256</v>
      </c>
      <c r="C10" s="5" t="n">
        <v>6478256</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2700000</v>
      </c>
      <c r="C14" s="5" t="n">
        <v>2700000</v>
      </c>
    </row>
    <row r="15">
      <c r="A15" s="4" t="inlineStr">
        <is>
          <t>Common stock, shares outstanding</t>
        </is>
      </c>
      <c r="B15" s="5" t="n">
        <v>2700000</v>
      </c>
      <c r="C15" s="5" t="n">
        <v>2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Subject to Fair Value Measurements (Details) - USD ($)</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liabilities</t>
        </is>
      </c>
      <c r="B3" s="6" t="n">
        <v>22910</v>
      </c>
      <c r="C3" s="6" t="n">
        <v>26950</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22910</v>
      </c>
      <c r="C6" s="5" t="n">
        <v>26950</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Derivative warrant liabilities – public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14660</v>
      </c>
      <c r="C15" s="5" t="n">
        <v>17250</v>
      </c>
    </row>
    <row r="16">
      <c r="A16" s="4" t="inlineStr">
        <is>
          <t>Derivative warrant liabilities – public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5" t="n">
        <v>14660</v>
      </c>
      <c r="C18" s="5" t="n">
        <v>17250</v>
      </c>
    </row>
    <row r="19">
      <c r="A19" s="4" t="inlineStr">
        <is>
          <t>Derivative warrant liabilities – public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Derivative warrant liabilities – public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Derivative warrant liabilities – private placement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5" t="n">
        <v>8250</v>
      </c>
      <c r="C27" s="5" t="n">
        <v>9700</v>
      </c>
    </row>
    <row r="28">
      <c r="A28" s="4" t="inlineStr">
        <is>
          <t>Derivative warrant liabilities – private placement [Member]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5" t="n">
        <v>8250</v>
      </c>
      <c r="C30" s="5" t="n">
        <v>9700</v>
      </c>
    </row>
    <row r="31">
      <c r="A31" s="4" t="inlineStr">
        <is>
          <t>Derivative warrant liabilities – private placement [Member] |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Derivative warrant liabilities – private placement [Member] |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4" t="inlineStr">
        <is>
          <t xml:space="preserve"> </t>
        </is>
      </c>
      <c r="C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 Based Compensation (Details) - USD ($)</t>
        </is>
      </c>
      <c r="B1" s="2" t="inlineStr">
        <is>
          <t>3 Months Ended</t>
        </is>
      </c>
    </row>
    <row r="2">
      <c r="B2" s="2" t="inlineStr">
        <is>
          <t>Mar. 31, 2025</t>
        </is>
      </c>
      <c r="C2" s="2" t="inlineStr">
        <is>
          <t>Jun. 30, 2025</t>
        </is>
      </c>
    </row>
    <row r="3">
      <c r="A3" s="3" t="inlineStr">
        <is>
          <t>Stock Based Compensation [Line Items]</t>
        </is>
      </c>
      <c r="B3" s="4" t="inlineStr">
        <is>
          <t xml:space="preserve"> </t>
        </is>
      </c>
      <c r="C3" s="4" t="inlineStr">
        <is>
          <t xml:space="preserve"> </t>
        </is>
      </c>
    </row>
    <row r="4">
      <c r="A4" s="4" t="inlineStr">
        <is>
          <t>Stock-based compensation</t>
        </is>
      </c>
      <c r="B4" s="6" t="n">
        <v>6526</v>
      </c>
      <c r="C4" s="4" t="inlineStr">
        <is>
          <t xml:space="preserve"> </t>
        </is>
      </c>
    </row>
    <row r="5">
      <c r="A5" s="4" t="inlineStr">
        <is>
          <t>Forecast [Member]</t>
        </is>
      </c>
      <c r="B5" s="4" t="inlineStr">
        <is>
          <t xml:space="preserve"> </t>
        </is>
      </c>
      <c r="C5" s="4" t="inlineStr">
        <is>
          <t xml:space="preserve"> </t>
        </is>
      </c>
    </row>
    <row r="6">
      <c r="A6" s="3" t="inlineStr">
        <is>
          <t>Stock Based Compensation [Line Items]</t>
        </is>
      </c>
      <c r="B6" s="4" t="inlineStr">
        <is>
          <t xml:space="preserve"> </t>
        </is>
      </c>
      <c r="C6" s="4" t="inlineStr">
        <is>
          <t xml:space="preserve"> </t>
        </is>
      </c>
    </row>
    <row r="7">
      <c r="A7" s="4" t="inlineStr">
        <is>
          <t>Unrecognized stock based compensation</t>
        </is>
      </c>
      <c r="B7" s="4" t="inlineStr">
        <is>
          <t xml:space="preserve"> </t>
        </is>
      </c>
      <c r="C7" s="6" t="n">
        <v>65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Restricted Stock Activity (Details) - Restricted Stock [Member] - shares</t>
        </is>
      </c>
      <c r="B1" s="2" t="inlineStr">
        <is>
          <t>3 Months Ended</t>
        </is>
      </c>
      <c r="C1" s="2" t="inlineStr">
        <is>
          <t>12 Months Ended</t>
        </is>
      </c>
    </row>
    <row r="2">
      <c r="B2" s="2" t="inlineStr">
        <is>
          <t>Mar. 31, 2025</t>
        </is>
      </c>
      <c r="C2" s="2" t="inlineStr">
        <is>
          <t>Dec. 31, 2024</t>
        </is>
      </c>
    </row>
    <row r="3">
      <c r="A3" s="3" t="inlineStr">
        <is>
          <t>Schedule of Restricted Stock Activity [Line Items]</t>
        </is>
      </c>
      <c r="B3" s="4" t="inlineStr">
        <is>
          <t xml:space="preserve"> </t>
        </is>
      </c>
      <c r="C3" s="4" t="inlineStr">
        <is>
          <t xml:space="preserve"> </t>
        </is>
      </c>
    </row>
    <row r="4">
      <c r="A4" s="4" t="inlineStr">
        <is>
          <t>Balance at beginning of period</t>
        </is>
      </c>
      <c r="B4" s="5" t="n">
        <v>1050000</v>
      </c>
      <c r="C4" s="4" t="inlineStr">
        <is>
          <t xml:space="preserve"> </t>
        </is>
      </c>
    </row>
    <row r="5">
      <c r="A5" s="4" t="inlineStr">
        <is>
          <t>Granted</t>
        </is>
      </c>
      <c r="B5" s="4" t="inlineStr">
        <is>
          <t xml:space="preserve"> </t>
        </is>
      </c>
      <c r="C5" s="5" t="n">
        <v>1050000</v>
      </c>
    </row>
    <row r="6">
      <c r="A6" s="4" t="inlineStr">
        <is>
          <t>Expired / Cancelled</t>
        </is>
      </c>
      <c r="B6" s="4" t="inlineStr">
        <is>
          <t xml:space="preserve"> </t>
        </is>
      </c>
      <c r="C6" s="4" t="inlineStr">
        <is>
          <t xml:space="preserve"> </t>
        </is>
      </c>
    </row>
    <row r="7">
      <c r="A7" s="4" t="inlineStr">
        <is>
          <t>Released</t>
        </is>
      </c>
      <c r="B7" s="4" t="inlineStr">
        <is>
          <t xml:space="preserve"> </t>
        </is>
      </c>
      <c r="C7" s="4" t="inlineStr">
        <is>
          <t xml:space="preserve"> </t>
        </is>
      </c>
    </row>
    <row r="8">
      <c r="A8" s="4" t="inlineStr">
        <is>
          <t>Balance at end of period</t>
        </is>
      </c>
      <c r="B8" s="5" t="n">
        <v>1050000</v>
      </c>
      <c r="C8" s="5" t="n">
        <v>10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5</t>
        </is>
      </c>
      <c r="C2" s="2" t="inlineStr">
        <is>
          <t>Mar. 31, 2024</t>
        </is>
      </c>
    </row>
    <row r="3">
      <c r="A3" s="4" t="inlineStr">
        <is>
          <t>Revenue</t>
        </is>
      </c>
      <c r="B3" s="6" t="n">
        <v>33012</v>
      </c>
      <c r="C3" s="4" t="inlineStr">
        <is>
          <t xml:space="preserve"> </t>
        </is>
      </c>
    </row>
    <row r="4">
      <c r="A4" s="3" t="inlineStr">
        <is>
          <t>Operating Expenses:</t>
        </is>
      </c>
      <c r="B4" s="4" t="inlineStr">
        <is>
          <t xml:space="preserve"> </t>
        </is>
      </c>
      <c r="C4" s="4" t="inlineStr">
        <is>
          <t xml:space="preserve"> </t>
        </is>
      </c>
    </row>
    <row r="5">
      <c r="A5" s="4" t="inlineStr">
        <is>
          <t>General and administrative</t>
        </is>
      </c>
      <c r="B5" s="5" t="n">
        <v>62126</v>
      </c>
      <c r="C5" s="5" t="n">
        <v>77159</v>
      </c>
    </row>
    <row r="6">
      <c r="A6" s="4" t="inlineStr">
        <is>
          <t>Loss from operations</t>
        </is>
      </c>
      <c r="B6" s="5" t="n">
        <v>-29114</v>
      </c>
      <c r="C6" s="5" t="n">
        <v>-77159</v>
      </c>
    </row>
    <row r="7">
      <c r="A7" s="3" t="inlineStr">
        <is>
          <t>Other income (expenses), net:</t>
        </is>
      </c>
      <c r="B7" s="4" t="inlineStr">
        <is>
          <t xml:space="preserve"> </t>
        </is>
      </c>
      <c r="C7" s="4" t="inlineStr">
        <is>
          <t xml:space="preserve"> </t>
        </is>
      </c>
    </row>
    <row r="8">
      <c r="A8" s="4" t="inlineStr">
        <is>
          <t>Interest income</t>
        </is>
      </c>
      <c r="B8" s="5" t="n">
        <v>885</v>
      </c>
      <c r="C8" s="5" t="n">
        <v>7566</v>
      </c>
    </row>
    <row r="9">
      <c r="A9" s="4" t="inlineStr">
        <is>
          <t>Interest expense</t>
        </is>
      </c>
      <c r="B9" s="5" t="n">
        <v>-4353</v>
      </c>
      <c r="C9" s="4" t="inlineStr">
        <is>
          <t xml:space="preserve"> </t>
        </is>
      </c>
    </row>
    <row r="10">
      <c r="A10" s="4" t="inlineStr">
        <is>
          <t>Change in fair value of derivative warrant liabilities</t>
        </is>
      </c>
      <c r="B10" s="5" t="n">
        <v>4040</v>
      </c>
      <c r="C10" s="5" t="n">
        <v>-109150</v>
      </c>
    </row>
    <row r="11">
      <c r="A11" s="4" t="inlineStr">
        <is>
          <t>Total other income (expenses), net</t>
        </is>
      </c>
      <c r="B11" s="5" t="n">
        <v>572</v>
      </c>
      <c r="C11" s="5" t="n">
        <v>-101584</v>
      </c>
    </row>
    <row r="12">
      <c r="A12" s="4" t="inlineStr">
        <is>
          <t>Net loss</t>
        </is>
      </c>
      <c r="B12" s="6" t="n">
        <v>-28542</v>
      </c>
      <c r="C12" s="6" t="n">
        <v>-178743</v>
      </c>
    </row>
    <row r="13">
      <c r="A13" s="4" t="inlineStr">
        <is>
          <t>Class A Common Stock</t>
        </is>
      </c>
      <c r="B13" s="4" t="inlineStr">
        <is>
          <t xml:space="preserve"> </t>
        </is>
      </c>
      <c r="C13" s="4" t="inlineStr">
        <is>
          <t xml:space="preserve"> </t>
        </is>
      </c>
    </row>
    <row r="14">
      <c r="A14" s="3" t="inlineStr">
        <is>
          <t>Other income (expenses), net:</t>
        </is>
      </c>
      <c r="B14" s="4" t="inlineStr">
        <is>
          <t xml:space="preserve"> </t>
        </is>
      </c>
      <c r="C14" s="4" t="inlineStr">
        <is>
          <t xml:space="preserve"> </t>
        </is>
      </c>
    </row>
    <row r="15">
      <c r="A15" s="4" t="inlineStr">
        <is>
          <t>Weighted average number of common stock outstanding, basic (in Shares)</t>
        </is>
      </c>
      <c r="B15" s="5" t="n">
        <v>6478256</v>
      </c>
      <c r="C15" s="5" t="n">
        <v>5428256</v>
      </c>
    </row>
    <row r="16">
      <c r="A16" s="4" t="inlineStr">
        <is>
          <t>Weighted average number of common stock outstanding, diluted (in Shares)</t>
        </is>
      </c>
      <c r="B16" s="5" t="n">
        <v>6478256</v>
      </c>
      <c r="C16" s="5" t="n">
        <v>5428256</v>
      </c>
    </row>
    <row r="17">
      <c r="A17" s="4" t="inlineStr">
        <is>
          <t>Net loss per basic (in Dollars per share)</t>
        </is>
      </c>
      <c r="B17" s="6" t="n">
        <v>0</v>
      </c>
      <c r="C17" s="8" t="n">
        <v>-0.02</v>
      </c>
    </row>
    <row r="18">
      <c r="A18" s="4" t="inlineStr">
        <is>
          <t>Net loss per common stock, diluted (in Dollars per share)</t>
        </is>
      </c>
      <c r="B18" s="6" t="n">
        <v>0</v>
      </c>
      <c r="C18" s="8" t="n">
        <v>-0.02</v>
      </c>
    </row>
    <row r="19">
      <c r="A19" s="4" t="inlineStr">
        <is>
          <t>Class B Common Stock</t>
        </is>
      </c>
      <c r="B19" s="4" t="inlineStr">
        <is>
          <t xml:space="preserve"> </t>
        </is>
      </c>
      <c r="C19" s="4" t="inlineStr">
        <is>
          <t xml:space="preserve"> </t>
        </is>
      </c>
    </row>
    <row r="20">
      <c r="A20" s="3" t="inlineStr">
        <is>
          <t>Other income (expenses), net:</t>
        </is>
      </c>
      <c r="B20" s="4" t="inlineStr">
        <is>
          <t xml:space="preserve"> </t>
        </is>
      </c>
      <c r="C20" s="4" t="inlineStr">
        <is>
          <t xml:space="preserve"> </t>
        </is>
      </c>
    </row>
    <row r="21">
      <c r="A21" s="4" t="inlineStr">
        <is>
          <t>Weighted average number of common stock outstanding, basic (in Shares)</t>
        </is>
      </c>
      <c r="B21" s="5" t="n">
        <v>2700000</v>
      </c>
      <c r="C21" s="5" t="n">
        <v>3825275</v>
      </c>
    </row>
    <row r="22">
      <c r="A22" s="4" t="inlineStr">
        <is>
          <t>Weighted average number of common stock outstanding, diluted (in Shares)</t>
        </is>
      </c>
      <c r="B22" s="5" t="n">
        <v>2700000</v>
      </c>
      <c r="C22" s="5" t="n">
        <v>3825275</v>
      </c>
    </row>
    <row r="23">
      <c r="A23" s="4" t="inlineStr">
        <is>
          <t>Net loss per basic (in Dollars per share)</t>
        </is>
      </c>
      <c r="B23" s="6" t="n">
        <v>0</v>
      </c>
      <c r="C23" s="8" t="n">
        <v>-0.02</v>
      </c>
    </row>
    <row r="24">
      <c r="A24" s="4" t="inlineStr">
        <is>
          <t>Net loss per common stock, diluted (in Dollars per share)</t>
        </is>
      </c>
      <c r="B24" s="6" t="n">
        <v>0</v>
      </c>
      <c r="C24" s="8" t="n">
        <v>-0.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4" customWidth="1" min="6" max="6"/>
    <col width="13" customWidth="1" min="7" max="7"/>
  </cols>
  <sheetData>
    <row r="1">
      <c r="A1" s="1" t="inlineStr">
        <is>
          <t>Condensed Consolidated Statements of Changes in Stockholders’ Deficit (Unaudited) - USD ($)</t>
        </is>
      </c>
      <c r="B1" s="2" t="inlineStr">
        <is>
          <t>Common Stock Class A</t>
        </is>
      </c>
      <c r="C1" s="2" t="inlineStr">
        <is>
          <t>Common Stock Class B</t>
        </is>
      </c>
      <c r="D1" s="2" t="inlineStr">
        <is>
          <t>Additional Paid-in Capital</t>
        </is>
      </c>
      <c r="E1" s="2" t="inlineStr">
        <is>
          <t>Accumulated Deficit</t>
        </is>
      </c>
      <c r="F1" s="2" t="inlineStr">
        <is>
          <t>Subscription Receivable</t>
        </is>
      </c>
      <c r="G1" s="2" t="inlineStr">
        <is>
          <t>Total</t>
        </is>
      </c>
    </row>
    <row r="2">
      <c r="A2" s="4" t="inlineStr">
        <is>
          <t>Balance at Dec. 31, 2023</t>
        </is>
      </c>
      <c r="B2" s="6" t="n">
        <v>543</v>
      </c>
      <c r="C2" s="6" t="n">
        <v>430</v>
      </c>
      <c r="D2" s="6" t="n">
        <v>2172674</v>
      </c>
      <c r="E2" s="6" t="n">
        <v>-300176</v>
      </c>
      <c r="F2" s="6" t="n">
        <v>-2608141</v>
      </c>
      <c r="G2" s="6" t="n">
        <v>-734670</v>
      </c>
    </row>
    <row r="3">
      <c r="A3" s="4" t="inlineStr">
        <is>
          <t>Balance (in Shares) at Dec. 31, 2023</t>
        </is>
      </c>
      <c r="B3" s="5" t="n">
        <v>5428256</v>
      </c>
      <c r="C3" s="5" t="n">
        <v>4300000</v>
      </c>
      <c r="D3" s="4" t="inlineStr">
        <is>
          <t xml:space="preserve"> </t>
        </is>
      </c>
      <c r="E3" s="4" t="inlineStr">
        <is>
          <t xml:space="preserve"> </t>
        </is>
      </c>
      <c r="F3" s="4" t="inlineStr">
        <is>
          <t xml:space="preserve"> </t>
        </is>
      </c>
      <c r="G3" s="4" t="inlineStr">
        <is>
          <t xml:space="preserve"> </t>
        </is>
      </c>
    </row>
    <row r="4">
      <c r="A4" s="4" t="inlineStr">
        <is>
          <t>Forfeiture of Class B common stock</t>
        </is>
      </c>
      <c r="B4" s="4" t="inlineStr">
        <is>
          <t xml:space="preserve"> </t>
        </is>
      </c>
      <c r="C4" s="6" t="n">
        <v>-160</v>
      </c>
      <c r="D4" s="5" t="n">
        <v>160</v>
      </c>
      <c r="E4" s="4" t="inlineStr">
        <is>
          <t xml:space="preserve"> </t>
        </is>
      </c>
      <c r="F4" s="4" t="inlineStr">
        <is>
          <t xml:space="preserve"> </t>
        </is>
      </c>
      <c r="G4" s="4" t="inlineStr">
        <is>
          <t xml:space="preserve"> </t>
        </is>
      </c>
    </row>
    <row r="5">
      <c r="A5" s="4" t="inlineStr">
        <is>
          <t>Forfeiture of Class B common stock (in Shares)</t>
        </is>
      </c>
      <c r="B5" s="4" t="inlineStr">
        <is>
          <t xml:space="preserve"> </t>
        </is>
      </c>
      <c r="C5" s="5" t="n">
        <v>-1600000</v>
      </c>
      <c r="D5" s="4" t="inlineStr">
        <is>
          <t xml:space="preserve"> </t>
        </is>
      </c>
      <c r="E5" s="4" t="inlineStr">
        <is>
          <t xml:space="preserve"> </t>
        </is>
      </c>
      <c r="F5" s="4" t="inlineStr">
        <is>
          <t xml:space="preserve"> </t>
        </is>
      </c>
      <c r="G5" s="4" t="inlineStr">
        <is>
          <t xml:space="preserve"> </t>
        </is>
      </c>
    </row>
    <row r="6">
      <c r="A6" s="4" t="inlineStr">
        <is>
          <t>Proceeds from forward purchase agreement shares</t>
        </is>
      </c>
      <c r="B6" s="4" t="inlineStr">
        <is>
          <t xml:space="preserve"> </t>
        </is>
      </c>
      <c r="C6" s="4" t="inlineStr">
        <is>
          <t xml:space="preserve"> </t>
        </is>
      </c>
      <c r="D6" s="4" t="inlineStr">
        <is>
          <t xml:space="preserve"> </t>
        </is>
      </c>
      <c r="E6" s="4" t="inlineStr">
        <is>
          <t xml:space="preserve"> </t>
        </is>
      </c>
      <c r="F6" s="5" t="n">
        <v>125000</v>
      </c>
      <c r="G6" s="5" t="n">
        <v>125000</v>
      </c>
    </row>
    <row r="7">
      <c r="A7" s="4" t="inlineStr">
        <is>
          <t>Net loss</t>
        </is>
      </c>
      <c r="B7" s="4" t="inlineStr">
        <is>
          <t xml:space="preserve"> </t>
        </is>
      </c>
      <c r="C7" s="4" t="inlineStr">
        <is>
          <t xml:space="preserve"> </t>
        </is>
      </c>
      <c r="D7" s="4" t="inlineStr">
        <is>
          <t xml:space="preserve"> </t>
        </is>
      </c>
      <c r="E7" s="5" t="n">
        <v>-178743</v>
      </c>
      <c r="F7" s="4" t="inlineStr">
        <is>
          <t xml:space="preserve"> </t>
        </is>
      </c>
      <c r="G7" s="5" t="n">
        <v>-178743</v>
      </c>
    </row>
    <row r="8">
      <c r="A8" s="4" t="inlineStr">
        <is>
          <t>Balance at Mar. 31, 2024</t>
        </is>
      </c>
      <c r="B8" s="6" t="n">
        <v>543</v>
      </c>
      <c r="C8" s="6" t="n">
        <v>270</v>
      </c>
      <c r="D8" s="5" t="n">
        <v>2172834</v>
      </c>
      <c r="E8" s="5" t="n">
        <v>-478919</v>
      </c>
      <c r="F8" s="6" t="n">
        <v>-2483141</v>
      </c>
      <c r="G8" s="5" t="n">
        <v>-788413</v>
      </c>
    </row>
    <row r="9">
      <c r="A9" s="4" t="inlineStr">
        <is>
          <t>Balance (in Shares) at Mar. 31, 2024</t>
        </is>
      </c>
      <c r="B9" s="5" t="n">
        <v>5428256</v>
      </c>
      <c r="C9" s="5" t="n">
        <v>2700000</v>
      </c>
      <c r="D9" s="4" t="inlineStr">
        <is>
          <t xml:space="preserve"> </t>
        </is>
      </c>
      <c r="E9" s="4" t="inlineStr">
        <is>
          <t xml:space="preserve"> </t>
        </is>
      </c>
      <c r="F9" s="4" t="inlineStr">
        <is>
          <t xml:space="preserve"> </t>
        </is>
      </c>
      <c r="G9" s="4" t="inlineStr">
        <is>
          <t xml:space="preserve"> </t>
        </is>
      </c>
    </row>
    <row r="10">
      <c r="A10" s="4" t="inlineStr">
        <is>
          <t>Balance at Dec. 31, 2024</t>
        </is>
      </c>
      <c r="B10" s="6" t="n">
        <v>648</v>
      </c>
      <c r="C10" s="6" t="n">
        <v>270</v>
      </c>
      <c r="D10" s="4" t="inlineStr">
        <is>
          <t xml:space="preserve"> </t>
        </is>
      </c>
      <c r="E10" s="5" t="n">
        <v>-446808</v>
      </c>
      <c r="F10" s="4" t="inlineStr">
        <is>
          <t xml:space="preserve"> </t>
        </is>
      </c>
      <c r="G10" s="5" t="n">
        <v>-445890</v>
      </c>
    </row>
    <row r="11">
      <c r="A11" s="4" t="inlineStr">
        <is>
          <t>Balance (in Shares) at Dec. 31, 2024</t>
        </is>
      </c>
      <c r="B11" s="5" t="n">
        <v>6478256</v>
      </c>
      <c r="C11" s="5" t="n">
        <v>2700000</v>
      </c>
      <c r="D11" s="4" t="inlineStr">
        <is>
          <t xml:space="preserve"> </t>
        </is>
      </c>
      <c r="E11" s="4" t="inlineStr">
        <is>
          <t xml:space="preserve"> </t>
        </is>
      </c>
      <c r="F11" s="4" t="inlineStr">
        <is>
          <t xml:space="preserve"> </t>
        </is>
      </c>
      <c r="G11" s="4" t="inlineStr">
        <is>
          <t xml:space="preserve"> </t>
        </is>
      </c>
    </row>
    <row r="12">
      <c r="A12" s="4" t="inlineStr">
        <is>
          <t>Stock based compensation</t>
        </is>
      </c>
      <c r="B12" s="4" t="inlineStr">
        <is>
          <t xml:space="preserve"> </t>
        </is>
      </c>
      <c r="C12" s="4" t="inlineStr">
        <is>
          <t xml:space="preserve"> </t>
        </is>
      </c>
      <c r="D12" s="5" t="n">
        <v>6526</v>
      </c>
      <c r="E12" s="4" t="inlineStr">
        <is>
          <t xml:space="preserve"> </t>
        </is>
      </c>
      <c r="F12" s="4" t="inlineStr">
        <is>
          <t xml:space="preserve"> </t>
        </is>
      </c>
      <c r="G12" s="5" t="n">
        <v>6526</v>
      </c>
    </row>
    <row r="13">
      <c r="A13" s="4" t="inlineStr">
        <is>
          <t>Net loss</t>
        </is>
      </c>
      <c r="B13" s="4" t="inlineStr">
        <is>
          <t xml:space="preserve"> </t>
        </is>
      </c>
      <c r="C13" s="4" t="inlineStr">
        <is>
          <t xml:space="preserve"> </t>
        </is>
      </c>
      <c r="D13" s="4" t="inlineStr">
        <is>
          <t xml:space="preserve"> </t>
        </is>
      </c>
      <c r="E13" s="5" t="n">
        <v>-28542</v>
      </c>
      <c r="F13" s="4" t="inlineStr">
        <is>
          <t xml:space="preserve"> </t>
        </is>
      </c>
      <c r="G13" s="5" t="n">
        <v>-28542</v>
      </c>
    </row>
    <row r="14">
      <c r="A14" s="4" t="inlineStr">
        <is>
          <t>Balance at Mar. 31, 2025</t>
        </is>
      </c>
      <c r="B14" s="6" t="n">
        <v>648</v>
      </c>
      <c r="C14" s="6" t="n">
        <v>270</v>
      </c>
      <c r="D14" s="6" t="n">
        <v>6526</v>
      </c>
      <c r="E14" s="6" t="n">
        <v>-475350</v>
      </c>
      <c r="F14" s="4" t="inlineStr">
        <is>
          <t xml:space="preserve"> </t>
        </is>
      </c>
      <c r="G14" s="6" t="n">
        <v>-467906</v>
      </c>
    </row>
    <row r="15">
      <c r="A15" s="4" t="inlineStr">
        <is>
          <t>Balance (in Shares) at Mar. 31, 2025</t>
        </is>
      </c>
      <c r="B15" s="5" t="n">
        <v>6478256</v>
      </c>
      <c r="C15" s="5" t="n">
        <v>27000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542</v>
      </c>
      <c r="C4" s="6" t="n">
        <v>-178743</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warrant liabilities</t>
        </is>
      </c>
      <c r="B6" s="5" t="n">
        <v>-4040</v>
      </c>
      <c r="C6" s="5" t="n">
        <v>109150</v>
      </c>
    </row>
    <row r="7">
      <c r="A7" s="4" t="inlineStr">
        <is>
          <t>Stock - based compensation</t>
        </is>
      </c>
      <c r="B7" s="5" t="n">
        <v>6526</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3983</v>
      </c>
      <c r="C9" s="5" t="n">
        <v>-49000</v>
      </c>
    </row>
    <row r="10">
      <c r="A10" s="4" t="inlineStr">
        <is>
          <t>Deposit</t>
        </is>
      </c>
      <c r="B10" s="5" t="n">
        <v>144000</v>
      </c>
      <c r="C10" s="4" t="inlineStr">
        <is>
          <t xml:space="preserve"> </t>
        </is>
      </c>
    </row>
    <row r="11">
      <c r="A11" s="4" t="inlineStr">
        <is>
          <t>Accounts payable and accrued expenses</t>
        </is>
      </c>
      <c r="B11" s="5" t="n">
        <v>46096</v>
      </c>
      <c r="C11" s="5" t="n">
        <v>-903213</v>
      </c>
    </row>
    <row r="12">
      <c r="A12" s="4" t="inlineStr">
        <is>
          <t>Deferred revenue</t>
        </is>
      </c>
      <c r="B12" s="5" t="n">
        <v>-207436</v>
      </c>
      <c r="C12" s="4" t="inlineStr">
        <is>
          <t xml:space="preserve"> </t>
        </is>
      </c>
    </row>
    <row r="13">
      <c r="A13" s="4" t="inlineStr">
        <is>
          <t>Net cash used in operating activities</t>
        </is>
      </c>
      <c r="B13" s="5" t="n">
        <v>-39413</v>
      </c>
      <c r="C13" s="5" t="n">
        <v>-1021806</v>
      </c>
    </row>
    <row r="14">
      <c r="A14" s="3" t="inlineStr">
        <is>
          <t>Cash Flows from Financing Activities:</t>
        </is>
      </c>
      <c r="B14" s="4" t="inlineStr">
        <is>
          <t xml:space="preserve"> </t>
        </is>
      </c>
      <c r="C14" s="4" t="inlineStr">
        <is>
          <t xml:space="preserve"> </t>
        </is>
      </c>
    </row>
    <row r="15">
      <c r="A15" s="4" t="inlineStr">
        <is>
          <t>Capital contribution from Members</t>
        </is>
      </c>
      <c r="B15" s="4" t="inlineStr">
        <is>
          <t xml:space="preserve"> </t>
        </is>
      </c>
      <c r="C15" s="4" t="inlineStr">
        <is>
          <t xml:space="preserve"> </t>
        </is>
      </c>
    </row>
    <row r="16">
      <c r="A16" s="4" t="inlineStr">
        <is>
          <t>Repayment of advances – related party</t>
        </is>
      </c>
      <c r="B16" s="5" t="n">
        <v>-707</v>
      </c>
      <c r="C16" s="4" t="inlineStr">
        <is>
          <t xml:space="preserve"> </t>
        </is>
      </c>
    </row>
    <row r="17">
      <c r="A17" s="4" t="inlineStr">
        <is>
          <t>Proceeds from forward purchase agreement</t>
        </is>
      </c>
      <c r="B17" s="4" t="inlineStr">
        <is>
          <t xml:space="preserve"> </t>
        </is>
      </c>
      <c r="C17" s="5" t="n">
        <v>125000</v>
      </c>
    </row>
    <row r="18">
      <c r="A18" s="4" t="inlineStr">
        <is>
          <t>Net cash provided by (used in) financing activities</t>
        </is>
      </c>
      <c r="B18" s="5" t="n">
        <v>-707</v>
      </c>
      <c r="C18" s="5" t="n">
        <v>125000</v>
      </c>
    </row>
    <row r="19">
      <c r="A19" s="4" t="inlineStr">
        <is>
          <t>Net change in cash</t>
        </is>
      </c>
      <c r="B19" s="5" t="n">
        <v>-40120</v>
      </c>
      <c r="C19" s="5" t="n">
        <v>-896806</v>
      </c>
    </row>
    <row r="20">
      <c r="A20" s="4" t="inlineStr">
        <is>
          <t>Cash, beginning of period</t>
        </is>
      </c>
      <c r="B20" s="5" t="n">
        <v>114146</v>
      </c>
      <c r="C20" s="5" t="n">
        <v>1183328</v>
      </c>
    </row>
    <row r="21">
      <c r="A21" s="4" t="inlineStr">
        <is>
          <t>Cash, end of period</t>
        </is>
      </c>
      <c r="B21" s="6" t="n">
        <v>74026</v>
      </c>
      <c r="C21" s="6" t="n">
        <v>2865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and Business Operations [Abstract]</t>
        </is>
      </c>
      <c r="B3" s="4" t="inlineStr">
        <is>
          <t xml:space="preserve"> </t>
        </is>
      </c>
    </row>
    <row r="4">
      <c r="A4" s="4" t="inlineStr">
        <is>
          <t>ORGANIZATION AND BUSINESS OPERATIONS</t>
        </is>
      </c>
      <c r="B4" s="4" t="inlineStr">
        <is>
          <t>1. ORGANIZATION AND BUSINESS OPERATIONS Global Gas Corporation,
a Delaware corporation (the “Company,” “Global Gas”), is a nascent pure-play hydrogen and carbon recovery
project developer and industrial gas supplier. Global Gas intends to offer customers reliable, low-carbon and clean hydrogen, pure
carbon dioxide, and other gases generated from a variety of feedstocks. Global Gas’ planned activities involve (i) the sourcing,
identification, evaluation and vetting of offtake customers seeking to purchase industrial gases, (ii) the securing of local feedstocks,
equipment, and utilities, (iii) the planning and management of projects and (iv) the structuring and financing of projects.
Global Gas targets both privately- and publicly funded hydrogen development and selected carbon recovery projects, including projects
supported by local-, county-, state-, and national-level governments in North America, Western Europe, and Great Britain. Global Gas intends to serve
traditional industrial gas customers and is particularly focused on plans to serve the rapidly growing hydrogen-as-energy-carrier market
for use in hydrogen fuel-cell powered vehicles. Global Gas’ growth strategy is based on its developing ability to place modular
generation, recovery, storage, and dispense solutions in closer geographic proximity to end customers — onsite in many
cases — and its developing ability to produce and sell multiple outputs from a single feedstock input. Additionally,
governments at all levels in North America and Western Europe have and are deploying substantial incentives to mitigate the impact of
climate change and to decarbonize their economies. Global Gas believes it is well-placed to benefit as a developer of projects eligible
for several of these incentives, such as the hydrogen tax production credits and the investment tax credits made available in the United States
through the Inflation Reduction Act of 2022 (the “IR Act”). On December 22, 2023, the
Company received a notice (the “Notice”) from the staff of the Listing Qualifications Department of Nasdaq indicating that,
unless the Company timely requested a hearing before the Nasdaq Hearings Panel (the “Panel”), the Company’s securities
(common stock and warrants) would be subject to suspension and delisting from Nasdaq on January 3, 2024, due to the Company’s failure
to satisfy the initial listing standards of The Nasdaq Capital Market upon closing of the Company’s previously announced business
combination in accordance with Nasdaq Rule 5101-2. Specifically, the Company was unable to demonstrate compliance with the Stockholders
Equity, Publicly Held Shares, Market Value of Listed Securities and Market Value of Publicly Held Shares requirements set forth in Nasdaq
Rule 5505. The Company timely requested a hearing before the Panel, which resulted in a stay of any suspension or delisting action pending
the hearing. The Company was granted until June 20, 2024 to demonstrate compliance with the above-referenced listing rules but was unable
to do so by such date. As a result, on June 21, 2024, the Company received notice that the Panel had determined to delist the Company’s
securities from Nasdaq and would suspend trading in its securities on the exchange effective at the open of business on June 25, 2024.
Since the delisting, the Company’s common stock and warrants have been trading on the over-the-counter “OTC” market,
OTCQB, with trading symbol “HGAS” and “HGASW”, respectively. Business Combination On December 21, 2023
(the “Closing Date”), Global Gas Corporation (formerly known as Dune Acquisition Corporation) (prior to the Effective Time
(as defined below), “Dune” and after the Effective Time, the “Company”), consummated the previously-announced business
combination pursuant to that certain Unit Purchase Agreement, dated May 14, 2023 (as amended on August 22, 2023 and as further
amended on November 24, 2023, the “Purchase Agreement”), by and among Dune, Global Gas Holdings LLC, a Delaware limited
liability company and direct, wholly-owned subsidiary of Dune (“Holdings”), Global Hydrogen Energy LLC, a Delaware limited
liability company (“Global Hydrogen”), and William Bennett Nance, Jr., Sergio Martinez and Barbara Guay Martinez (collectively,
the “Sellers”), the equity holders of Global Hydrogen. In connection with the
closing of such business combination, the registrant changed its name from Dune Acquisition Corporation to Global Gas Corporation. In accordance with the terms
and subject to the conditions of the Purchase Agreement and the other transactions contemplated thereby (the “Business Combination”),
at the closing of the Business Combination (the “Closing”) on December 21, 2023, (a) Dune contributed to Holdings
all of its assets (excluding its interests in Holdings and the aggregate amount of cash proceeds required to satisfy redemptions by Dune’s
public stockholders (“Stockholder Redemptions”)), and in exchange therefor, Holdings issued to Dune a number of common equity
units of Holdings (“Holdings Common Units”) which equal the number of total shares of Class A common stock, par value
$0.0001 per share (“Class A Common Stock”), of Dune issued and outstanding immediately after the Closing (giving effect
to all Stockholder Redemptions) (such transactions, the “SPAC Contribution”) and (b) immediately after the SPAC Contribution,
the Sellers transferred, conveyed, assigned and delivered all of the limited liability company equity interests of Global Hydrogen (“Global
Hydrogen Units”) to Holdings in exchange for shares of Class B voting non-economic common stock, par value $0.0001 per
share (“Class B Common Stock”), of Dune and Holdings Common Units (together with the SPAC Contribution, the “Combination
Transactions”), as a result of which, (i) each issued and outstanding Global Hydrogen Unit immediately prior to the Combination
Transactions is now held by Holdings, (ii) each Seller received an aggregate number of Holdings Common Units and shares of
Class B Common Stock, in each case, equal to the number of Global Hydrogen Units held by such Seller, multiplied by the applicable
exchange ratio, and (iii) Dune changed its name to Global Gas Corporation and the Company became the publicly traded reporting company.
The effective time of the Business Combination on the Closing Date is referred to as the “Effective Time.” The Business Combination
was accomplished through what is commonly referred to as an “Up-C” structure, which is often used by partnerships and limited
liability companies undertaking an initial public offering. The “Up-C” structure allowed the Sellers, who became equity holders
of Holdings upon the consummation of the Combination Transactions, to retain their equity ownership in Holdings, an entity that is classified
as a partnership for United States federal income tax purposes, in the form of Holdings Common Units after the Closing, and
provides potential future tax benefits for both the Company and Holdings’ equity holders (other than the Company) when they ultimately
exchange their Holdings Common Units. In accordance with the
terms and subject to the conditions of the Purchase Agreement, at the Closing, the issued and outstanding Global Hydrogen Units of
each Seller were transferred, conveyed, assigned and delivered in exchange for (i) a number of shares of Class B Common Stock
equal to the product of (x) the number of Global Hydrogen Units held by such Seller and (y) the exchange ratio determined
by dividing (A) the quotient of $43,000,000 divided by the number of Global Hydrogen Units issued and outstanding immediately
prior to the Closing by (B) $10.00 per share and (ii) a number of Holdings Common Units equal to the number of shares
of Class B Common Stock received by such Seller pursuant to clause (i) hereof. The Business Combination
was accounted for as a reverse recapitalization in accordance with GAAP. Under this method of accounting, although Dune acquired all
of the outstanding equity interests of Global Hydrogen in the Business Combination, Dune was treated as the “acquired” company
and Global Hydrogen was treated as the accounting acquirer for financial statement reporting purposes. Accordingly, the Business Combination
was treated as the equivalent of Global Hydrogen issuing stock for the net assets of Dune, accompanied by a recapitalization. The net
assets of Dune were stated at historical cost, with no goodwill or other intangible assets recorded. Operations prior to the Business
Combination were those of Global Hydrogen. In connection with the
Business Combination, on December 1, 2023, Dune and Global Hydrogen entered into a forward purchase agreement (the “Forward
Purchase Agreement”) with each of Meteora Strategic Capital, LLC (“MSC”), Meteora Capital Partners, LP (“MCP”)
and Meteora Select Trading Opportunities Master, LP (“MSTO” and, collectively with MSC and MCP, the “Meteora Entities”)
for an OTC Equity Prepaid Forward Transaction. Pursuant to the terms of the Forward Purchase Agreement, on the Closing Date, the Sellers
purchased 258,934 shares of Dune Class A Common Stock (the “Recycled Shares”) directly from the redeeming stockholders
of Dune. Also on the Closing Date, the Company paid to the Sellers a prepayment amount of $2.6 million required under the Forward
Purchase Agreement directly from the trust account and transferred to the Sellers 939,614 shares of Dune Class A Common Stock
(the “Share Consideration”). See Note 6, “Stockholders Equity” for more details about the Forward Purchase Agreement. In connection with the
Forward Purchase Agreement, Dune entered into a subscription agreement (the “Subscription Agreement”) with the Meteora Entities.
Pursuant to the Subscription Agreement, the Meteora Entities agreed to subscribe for and purchase, and Dune agreed to issue and sell
to the Meteora Entities, on the Closing Date, 681,220 shares of Class A Common Stock in the aggregate (the “PIPE Shares”).
Pursuant to the Subscription Agreement, the Company gave certain registration rights to the Meteora Entities with respect to the PIPE
Shares. The sale of the PIPE Shares was consummated concurrently with the Closing. On March 4, 2024,
Global Gas entered into forfeiture agreements (the “Forfeiture Agreements”) with each of Sergio Martinez, Barbara Guay Martinez
and William Bennett Nance, Jr., pursuant to which such individuals forfeited an aggregate of 1,600,000 shares of Class B Common
Stock (collectively, the “Forfeitures”). After the Forfeitures, the Sellers continue to hold an aggregate of 2,700,000 shares
of Class B Common Stock. The rights of holders of
our Class A Common Stock and Warrants are governed by our second amended and restated certificate of incorporation (the “Amended
and Restated Charter”), our amended and restated bylaws (the “Amended and Restated Bylaws”) and the Delaware General
Corporation Law (the “DGCL”), and in the case of the Public Warrants and Private Placement Warrants, the Warrant Agreement
dated as of December 17, 2020, between the Company and Continental Stock Transfer &amp; Trust Company (“Continental”),
as warrant agent. On May 14, 2023, Dune,
Dune Acquisition Holdings LLC, a Delaware limited liability company (the “Sponsor”), and each of the Sellers entered into
a lock-up agreement (the “Lock-up Agreement”), which became effective as of the Closing. Under the Lock-up Agreement, the
Sponsor and the Sellers agreed to certain restrictions on transfer with respect to the shares of Company common stock and private placement
warrants they hold as of the Closing, which restrictions amend and supersede the restrictions on transfer the Sponsor agreed to in that
certain letter agreement, dated December 17, 2020, entered into by and among Dune, the Sponsor and Dune’s officers and directors
in connection with Dune’s initial public offering (the “IPO”). The restrictions on transfer contained in the Lock-up
Agreement apply to the Sellers and the existing equity holders of the Sponsor, and: (i) end, with respect to shares of Company common
stock, on the earlier of twelve (12) months after (and excluding) the Closing Date and the date on which the Company completes a liquidation,
merger, capital stock exchange, reorganization, bankruptcy or other similar transaction that results in all of the shares of Company
common stock being converted into cash, securities or other property; and (ii) ended, with respect to the Company’s private placement
warrants, thirty (30) days after the Closing Date. On the Closing Date, in
connection with the Business Combination, the Company, Holdings and the Sellers entered into an Exchange Agreement (the “Exchange
Agreement”), pursuant to which the Sellers have the right from time to time following the Closing, on the terms and conditions
contained in the Exchange Agreement, to exchange their Holdings Common Units together with their shares of Class B Common Stock for,
at the option of the Company, shares of Class A Common Stock or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and Business Operations [Abstract]</t>
        </is>
      </c>
      <c r="B3" s="4" t="inlineStr">
        <is>
          <t xml:space="preserve"> </t>
        </is>
      </c>
    </row>
    <row r="4">
      <c r="A4" s="4" t="inlineStr">
        <is>
          <t>LIQUIDITY AND GOING CONCERN</t>
        </is>
      </c>
      <c r="B4" s="4" t="inlineStr">
        <is>
          <t>2. LIQUIDITY AND GOING CONCERN Going Concern Since inception, the Company’s
primary sources of liquidity have been cash flows from contributions from a member and a related party and from revenue from customers.
The Company had $74,026 in cash and cash equivalents, a working capital deficit of $444,996, and an accumulated deficit of $475,350 as
of March 31, 2025. The Company’s future
capital requirements will depend on many factors, including the Company’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issuances of
additional equity.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inancial Accounting Standard Board’s
(“FASB”) ASC Subtopic 205-40, “Going Concern,” management has determined that the Company’s liquidity condition
raises substantial doubt about the Company’s ability to continue as a going concern through twelve months from the date these condensed
unaudited consolidated financial statements are available to be issued. These condensed unaudit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accounting The condensed unaudit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condensed unaudit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March 31, 2025, are not necessarily indicative of the results that may be expected for the year ending December 31, 2025. The accompanying
condensed unaudited consolidated financial statements and related footnote disclosures should be read in conjunction with the consolidated
financial statements and notes thereto included in our Form 10-K for the fiscal year ended December 31, 2024, which was filed with the
U.S. Securities and Exchange Commission (the “SEC”) on March 31, 2025 (the “2024 Form 10-K”). Principles of consolidation These condensed unaudit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unaudit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condensed unaudited consolidated financial statements in conformity with GAAP requires management to make certain estimates and assumptions
that affect the reported amounts and disclosures of assets and liabilities at the date of the condensed unaudited consolidated financial
statements and the reported amounts of revenues and expenses during the reporting period. Estimates are adjusted to reflect actual experience
when necessary. Significant accounting estimates included in these financial statements are the determination of the fair value of the
warrant liabilities. Such estimates may be subject to change as more current information becomes available and accordingly, the actual
results could differ significantly from those estimates. Segment Information ASC 280, “Segment
Reporting” (“ASC 280”), defines operating segments as components of an enterprise where discrete financial information
is available that is evaluated regularly by the chief operating decision-maker (“CODM”) in deciding how to allocate resources
and in assessing performance. The Company’s CODM is the chairman, who has ultimate responsibility for the operating performance
of the Company and the allocation of resources. The CODM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reportable segment and decides how to allocate
resources based on operating expenses that also is reported on the statement of operations as net income. The measure of segment assets
is reported on the balance sheet as total assets. When evaluating the Company’s performance and making key decisions regarding
resource allocation, the CODM reviews several key metrics included in operating expenses and cash and cash equivalents. Operating expenses, inclusive
of general and administrative costs and sales and marketing costs, are reviewed and monitored by the CODM to manage and forecast cash
to ensure enough capital is available to fund operations. The CODM also reviews operating expenses to manage, maintain and enforce all
contractual agreements to ensure costs are aligned with all agreements. The categories of operating expenses, as reported on the statement
of operations, are the significant segment expenses provided to the CODM on a regular basis.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 Cash and cash equivalents Cash and cash equivalents
is comprised of cash in the bank which is subject to an insignificant risk of changes in value. The Company considers all short-term
investments with an original maturity of three months or less when purchased to be cash equivalents. At March 31, 2025 and December 31,
2024, cash amounted to $74,026 and $114,146, respectively. There were no Deposits From time to time the Company
makes advanced payments to vendors for products to be sold to customers. These amounts are included as deposits on the condensed unaudited
consolidated balance sheets. 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carrying amounts of
certain financial instruments, such as cash equivalent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densed unaudited consolidated balance sheet
on a historical cost basis net of unamortized discounts and premiums because the Company has not elected the fair value option of accounting. Stock - Based Compensation The Company accounts for
stock-based compensation in accordance with the fair value recognition provisions of the Financial Accounting Standards Board (“FASB”)
Accounting Standards Codification (“ASC”) No. 718. The Company issues restricted stock to employees and officers.
Cost for these transactions are measured at the fair value of the equity instruments issued at the date of grant. Warrants The Company reviews the
terms of warrants to purchase its common stock to determine whether warrants should be classified as liabilities or stockholders’
deficit in its condensed unaudited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densed unaudited consolidated balance sheets as
a warrant liability measured at fair value, with subsequent changes in the fair value of the warrant recorded in other non-operating
losses (gains) in the condensed unaudited consolidated statements of operations. If a warrant meets both conditions for equity classification,
the warrant is initially recorded, at its relative fair value on the date of issuance, in stockholders’ deficit in the condensed
unaudited consolidated balance sheets, and the amount initially recorded is not subsequently remeasured at fair value. Revenue Recognition The Company generates revenue
through the resale of products. The Company considers customer agreements and purchase orders to be the contracts with the customer.
There is a single performance obligation,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product. Revenue is measured as the amount of consideration the
Company expects to receive in exchange for transferring products either upon receipt of the product or as defined in the contract. The
Company records revenue on a gross basis as a principal or on a net basis as an agent depending on the contracted arrangement. For the
three months ended March 31, 2025 and 2024, $0 and $207,436, respectively, were received as advanced payment for products being sourced,
of which $0 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condensed unaudit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ly Adopt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amendments are required to be applied retrospectively
to all prior periods presented in an entity’s financial statements. The Company adopted the guidance effective December 31, 2024
for the fiscal year beginning January 1, 2024. There was no impact on the Company's reportable segment identified and additional required
disclosures have been included in these financial statements (see Note 3). Recently Accounting Pronouncements Not Yet Adopted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densed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50Z</dcterms:created>
  <dcterms:modified xmlns:dcterms="http://purl.org/dc/terms/" xmlns:xsi="http://www.w3.org/2001/XMLSchema-instance" xsi:type="dcterms:W3CDTF">2025-05-14T20:01:52Z</dcterms:modified>
</cp:coreProperties>
</file>